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A. ORGANIZATION AND SUMMARY OF " sheetId="10" state="visible" r:id="rId10"/>
    <sheet xmlns:r="http://schemas.openxmlformats.org/officeDocument/2006/relationships" name="B. PROMISSORY NOTE RECEIVABLE" sheetId="11" state="visible" r:id="rId11"/>
    <sheet xmlns:r="http://schemas.openxmlformats.org/officeDocument/2006/relationships" name="C. LOANS" sheetId="12" state="visible" r:id="rId12"/>
    <sheet xmlns:r="http://schemas.openxmlformats.org/officeDocument/2006/relationships" name="D. PROPERTY AND EQUIPMENT" sheetId="13" state="visible" r:id="rId13"/>
    <sheet xmlns:r="http://schemas.openxmlformats.org/officeDocument/2006/relationships" name="E. INCOME TAXES" sheetId="14" state="visible" r:id="rId14"/>
    <sheet xmlns:r="http://schemas.openxmlformats.org/officeDocument/2006/relationships" name="F. COMMITMENTS AND CONTINGENCIE" sheetId="15" state="visible" r:id="rId15"/>
    <sheet xmlns:r="http://schemas.openxmlformats.org/officeDocument/2006/relationships" name="G. WARRANTS" sheetId="16" state="visible" r:id="rId16"/>
    <sheet xmlns:r="http://schemas.openxmlformats.org/officeDocument/2006/relationships" name="H. EQUITY TRANSACTIONS" sheetId="17" state="visible" r:id="rId17"/>
    <sheet xmlns:r="http://schemas.openxmlformats.org/officeDocument/2006/relationships" name="I. EARNINGS PER SHARE" sheetId="18" state="visible" r:id="rId18"/>
    <sheet xmlns:r="http://schemas.openxmlformats.org/officeDocument/2006/relationships" name="J. STOCK OPTIONS AND STOCK BASE" sheetId="19" state="visible" r:id="rId19"/>
    <sheet xmlns:r="http://schemas.openxmlformats.org/officeDocument/2006/relationships" name="K. CONCENTRATIONS OF RISKS" sheetId="20" state="visible" r:id="rId20"/>
    <sheet xmlns:r="http://schemas.openxmlformats.org/officeDocument/2006/relationships" name="L. OTHER INCOME" sheetId="21" state="visible" r:id="rId21"/>
    <sheet xmlns:r="http://schemas.openxmlformats.org/officeDocument/2006/relationships" name="M. SEGMENT DISCLOSURES" sheetId="22" state="visible" r:id="rId22"/>
    <sheet xmlns:r="http://schemas.openxmlformats.org/officeDocument/2006/relationships" name="N. RETIREMENT PLAN" sheetId="23" state="visible" r:id="rId23"/>
    <sheet xmlns:r="http://schemas.openxmlformats.org/officeDocument/2006/relationships" name="O. RELATED PARTY TRANSACTIONS" sheetId="24" state="visible" r:id="rId24"/>
    <sheet xmlns:r="http://schemas.openxmlformats.org/officeDocument/2006/relationships" name="P. SUBSEQUENT EVENTS" sheetId="25" state="visible" r:id="rId25"/>
    <sheet xmlns:r="http://schemas.openxmlformats.org/officeDocument/2006/relationships" name="A. ORGANIZATION AND SUMMARY O_2" sheetId="26" state="visible" r:id="rId26"/>
    <sheet xmlns:r="http://schemas.openxmlformats.org/officeDocument/2006/relationships" name="D. PROPERTY AND EQUIPMENT (Tabl" sheetId="27" state="visible" r:id="rId27"/>
    <sheet xmlns:r="http://schemas.openxmlformats.org/officeDocument/2006/relationships" name="E. INCOME TAXES (Tables)" sheetId="28" state="visible" r:id="rId28"/>
    <sheet xmlns:r="http://schemas.openxmlformats.org/officeDocument/2006/relationships" name="F. COMMITMENTS AND CONTINGENC_2" sheetId="29" state="visible" r:id="rId29"/>
    <sheet xmlns:r="http://schemas.openxmlformats.org/officeDocument/2006/relationships" name="I. EARNINGS PER SHARE (Tables)" sheetId="30" state="visible" r:id="rId30"/>
    <sheet xmlns:r="http://schemas.openxmlformats.org/officeDocument/2006/relationships" name="J. STOCK OPTIONS AND STOCK BA_2" sheetId="31" state="visible" r:id="rId31"/>
    <sheet xmlns:r="http://schemas.openxmlformats.org/officeDocument/2006/relationships" name="M. SEGMENT DISCLOSURES (Tables)" sheetId="32" state="visible" r:id="rId32"/>
    <sheet xmlns:r="http://schemas.openxmlformats.org/officeDocument/2006/relationships" name="D. PROPERTY AND EQUIPMENT (Deta" sheetId="33" state="visible" r:id="rId33"/>
    <sheet xmlns:r="http://schemas.openxmlformats.org/officeDocument/2006/relationships" name="E. INCOME TAXES (Details)" sheetId="34" state="visible" r:id="rId34"/>
    <sheet xmlns:r="http://schemas.openxmlformats.org/officeDocument/2006/relationships" name="E. INCOME TAXES (Details Narrat" sheetId="35" state="visible" r:id="rId35"/>
    <sheet xmlns:r="http://schemas.openxmlformats.org/officeDocument/2006/relationships" name="F. COMMITMENTS AND CONTINGENC_3" sheetId="36" state="visible" r:id="rId36"/>
    <sheet xmlns:r="http://schemas.openxmlformats.org/officeDocument/2006/relationships" name="F. COMMITMENTS AND CONTINGENC_4" sheetId="37" state="visible" r:id="rId37"/>
    <sheet xmlns:r="http://schemas.openxmlformats.org/officeDocument/2006/relationships" name="F. COMMITMENTS AND CONTINGENC_5" sheetId="38" state="visible" r:id="rId38"/>
    <sheet xmlns:r="http://schemas.openxmlformats.org/officeDocument/2006/relationships" name="H. EQUITY TRANSACTIONS (Details" sheetId="39" state="visible" r:id="rId39"/>
    <sheet xmlns:r="http://schemas.openxmlformats.org/officeDocument/2006/relationships" name="I. EARNINGS PER SHARE (Details)" sheetId="40" state="visible" r:id="rId40"/>
    <sheet xmlns:r="http://schemas.openxmlformats.org/officeDocument/2006/relationships" name="J. STOCK OPTIONS AND STOCK BA_3" sheetId="41" state="visible" r:id="rId41"/>
    <sheet xmlns:r="http://schemas.openxmlformats.org/officeDocument/2006/relationships" name="J. STOCK OPTIONS AND STOCK BA_4" sheetId="42" state="visible" r:id="rId42"/>
    <sheet xmlns:r="http://schemas.openxmlformats.org/officeDocument/2006/relationships" name="J. STOCK OPTIONS AND STOCK BA_5" sheetId="43" state="visible" r:id="rId43"/>
    <sheet xmlns:r="http://schemas.openxmlformats.org/officeDocument/2006/relationships" name="J. STOCK OPTIONS AND STOCK BA_6" sheetId="44" state="visible" r:id="rId44"/>
    <sheet xmlns:r="http://schemas.openxmlformats.org/officeDocument/2006/relationships" name="K. CONCENTRATION OF RISKS (Deta" sheetId="45" state="visible" r:id="rId45"/>
    <sheet xmlns:r="http://schemas.openxmlformats.org/officeDocument/2006/relationships" name="M. SEGMENT DISCLOSURES (Details" sheetId="46" state="visible" r:id="rId46"/>
    <sheet xmlns:r="http://schemas.openxmlformats.org/officeDocument/2006/relationships" name="N. RETIREMENT PLAN (Details Nar"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Oct. 31, 2020</t>
        </is>
      </c>
      <c r="C2" s="2" t="inlineStr">
        <is>
          <t>Jan. 27, 2021</t>
        </is>
      </c>
      <c r="D2" s="2" t="inlineStr">
        <is>
          <t>Apr. 30, 2020</t>
        </is>
      </c>
    </row>
    <row r="3">
      <c r="A3" s="3" t="inlineStr">
        <is>
          <t>Document And Entity Information</t>
        </is>
      </c>
    </row>
    <row r="4">
      <c r="A4" s="4" t="inlineStr">
        <is>
          <t>Entity Registrant Name</t>
        </is>
      </c>
      <c r="B4" s="4" t="inlineStr">
        <is>
          <t>Pharma-Bio Serv, Inc.</t>
        </is>
      </c>
    </row>
    <row r="5">
      <c r="A5" s="4" t="inlineStr">
        <is>
          <t>Entity Central Index Key</t>
        </is>
      </c>
      <c r="B5" s="4" t="inlineStr">
        <is>
          <t>0001304161</t>
        </is>
      </c>
    </row>
    <row r="6">
      <c r="A6" s="4" t="inlineStr">
        <is>
          <t>Document Type</t>
        </is>
      </c>
      <c r="B6" s="4" t="inlineStr">
        <is>
          <t>10-K</t>
        </is>
      </c>
    </row>
    <row r="7">
      <c r="A7" s="4" t="inlineStr">
        <is>
          <t>Document Period End Date</t>
        </is>
      </c>
      <c r="B7" s="4" t="inlineStr">
        <is>
          <t>Oct. 31,
		2020</t>
        </is>
      </c>
    </row>
    <row r="8">
      <c r="A8" s="4" t="inlineStr">
        <is>
          <t>Amendment Flag</t>
        </is>
      </c>
      <c r="B8" s="4" t="inlineStr">
        <is>
          <t>false</t>
        </is>
      </c>
    </row>
    <row r="9">
      <c r="A9" s="4" t="inlineStr">
        <is>
          <t>Current Fiscal Year End Date</t>
        </is>
      </c>
      <c r="B9" s="4" t="inlineStr">
        <is>
          <t>--10-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Country Code</t>
        </is>
      </c>
      <c r="B18" s="4" t="inlineStr">
        <is>
          <t>DE</t>
        </is>
      </c>
    </row>
    <row r="19">
      <c r="A19" s="4" t="inlineStr">
        <is>
          <t>Entity File Number</t>
        </is>
      </c>
      <c r="B19" s="4" t="inlineStr">
        <is>
          <t>000-50956</t>
        </is>
      </c>
    </row>
    <row r="20">
      <c r="A20" s="4" t="inlineStr">
        <is>
          <t>Entity Public Float</t>
        </is>
      </c>
      <c r="D20" s="5" t="n">
        <v>11288164</v>
      </c>
    </row>
    <row r="21">
      <c r="A21" s="4" t="inlineStr">
        <is>
          <t>Entity Common Stock, Shares Outstanding</t>
        </is>
      </c>
      <c r="C21" s="6" t="n">
        <v>23029215</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 ORGANIZATION AND SUMMARY OF SIGNIFICANT ACCOUNTING POLICIES</t>
        </is>
      </c>
      <c r="B1" s="2" t="inlineStr">
        <is>
          <t>12 Months Ended</t>
        </is>
      </c>
    </row>
    <row r="2">
      <c r="B2" s="2" t="inlineStr">
        <is>
          <t>Oct. 31, 2020</t>
        </is>
      </c>
    </row>
    <row r="3">
      <c r="A3" s="3" t="inlineStr">
        <is>
          <t>Organization, Consolidation and Presentation of Financial Statements [Abstract]</t>
        </is>
      </c>
    </row>
    <row r="4">
      <c r="A4" s="4" t="inlineStr">
        <is>
          <t>A. ORGANIZATION AND SUMMARY OF SIGNIFICANT ACCOUNTING POLICIES</t>
        </is>
      </c>
      <c r="B4" s="4" t="inlineStr">
        <is>
          <t xml:space="preserve">ORGANIZATION Pharma-Bio Serv, Inc. (“Pharma-Bio”)
is a Delaware corporation organized on January 14, 2004. Pharma-Bio is the parent company of Pharma-Bio Serv PR, Inc. (“Pharma-PR”),
Pharma Serv, Inc. (“Pharma-Serv”), and Scienza Labs, Inc. (“Scienza Labs”), each a Puerto Rico corporation,
Pharma-Bio Serv US, Inc. (“Pharma-US”), a Delaware corporation, Pharma-Bio Serv Validation &amp; Compliance Limited
(“Pharma-IR”), an Irish corporation dissolved on July 2020, Pharma-Bio Serv SL (“Pharma-Spain”), a Spanish
limited liability company, and Pharma-Bio Serv Brasil Servicos de Consultoria Ltda. (“Pharma-Brazil”), a Brazilian
limited liability company. Pharma-Bio, Pharma-PR, Pharma-Serv, Scienza Labs, Pharma-US, Pharma-Spain and Pharma-Brazil
are collectively referred to as the “Company.” The Company operates in Puerto Rico, the United States, Spain
and Brazil under the name of Pharma-Bio Serv and is engaged in providing technical compliance consulting service, and until September
17, 2018 microbiological and chemical laboratory testing (the “Lab”). SUMMARY OF SIGNIFICANT ACCOUNTING POLICIES Consolidation The accompanying consolidated financial statements
include the accounts of the Company and all of its wholly owned subsidiaries. All intercompany transactions and balances have been
eliminated in consolidation. Segments The Company operates in three reportable business
segments: (i) Puerto Rico technical compliance consulting, (ii) United States technical compliance consulting, and (iii) Europe
technical compliance consulting. Accordingly, the accompanying consolidated financial statements are presented to show these three
reportable segment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may differ from these estimates. Fair Value of Financial Instruments Accounting standards have established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standards have established three levels of inputs that may
be used to measure fair value:
Level 1 Quoted prices in active markets for identical assets and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Prices or valuation techniques that require inputs that are both significant to the fair value measurement and unobservable (supported by little or no market activity). The carrying value of the Company's financial
instruments (excluding obligations under finance leases): cash and cash equivalents, accounts receivable, accounts payable and
accrued liabilities, are considered reasonable estimates of fair value due to their liquidity or short-term nature. Management
believes, based on current rates, that the fair value of its obligations under finance leases approximates the carrying amount. Revenue Recognition In May 2014, the Financial Accounting Standards
Board (FASB) issued a new accounting standard that amends the guidance for the recognition of revenue from contracts with customers
to transfer goods and services. The FASB subsequently issued additional, clarifying standards to address issues arising from implementation
of the new revenue recognition standard. The new revenue recognition standard and clarifying standards require an entity to recognize
revenue when control of promised goods or services is transferred to the customer at an amount that reflects the consideration
to which the entity expects to be entitled in exchange for those goods or services. We adopted this new standard as of November
1, 2018, by applying the modified-retrospective method to those contracts that were not completed as of that date. The results
for reporting periods beginning after November 1, 2018, are presented in accordance with the new standard, although comparative
information has not been restated and continues to be reported under the accounting standards and policies in effect for those
periods. The adoption of this new standard had an immaterial impact on our reported total revenues and operating income as compared
to the amounts that would have been reported under the prior standard. The Company records revenue under Accounting
Standards Codification ("ASC") Topic 606, Revenue from Contracts with Customers. We evaluate our revenue contracts with
customers based on the five-step model under ASC 606: (i) Identify the contract with the customer; (ii) Identify the performance
obligations in the contract; (iii) Determine the transaction price; (iv) Allocate the transaction price to separate performance
obligations; and (v) Recognize revenue when (or as) each performance obligation is satisfied. Revenue is primarily derived from: (1) time
and material contracts (representing approximately 99% of total revenues), which are typically based on the number of hours worked
at contractually agreed upon rates. These service contracts relate to work which have no alternative use and for which the Company
has an enforceable right to payment for the work completed to date. As a result, revenue is recognized over time when or as the
Company transfers control of the promised products or services (known as performance obligations) to its customers. (2) short-term
fixed-fee contracts or "not to exceed" contracts (representing approximately 1% of total revenues), which revenue is
recognized similarly, except that certain milestones also have to be reached before revenue is recognized. If the Company determines
that a contract will result in a loss, the Company recognizes the estimated loss in the period in which such determination is
made. Cash Equivalents For purposes of the consolidated statements
of cash flows, cash equivalents include investments in money market obligation’s trusts that are registered under the U.S.
Investment Company Act of 1940 and liquid investments with original maturities of three months or less. Accounts Receivable Accounts receivable are recorded at their estimated
realizable value. Accounts are deemed past due when payment has not been received within the stated time period. The Company's
policy is to review individual past due amounts periodically and write off amounts for which all collection efforts are deemed
to have been exhausted. Due to the nature of the Company’s customers, bad debts are mainly accounted for using the direct
write-off method whereby an expense is recognized only when a specific account is determined to be uncollectible. The effect of
using this method approximates that of the allowance method. Income Taxes The Company follows an asset and liability approach
method of accounting for income taxes. This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The Company follows guidance from the Financial
Accounting Standards Board (“FASB”) related to Accounting for Uncertainty in Income Taxes, Property and Equipment Owned property and equipment are stated at cost.
Vehicles under finance leases are stated at the lower of fair market value or net present value of the minimum lease payments at
the inception of the leases. Depreciation of owned assets are provided for,
when placed in service, in amounts sufficient to relate the cost of depreciable assets to operations over their estimated service
lives, using straight-line basis. Assets under finance leases are amortized over the lease term. While expenditures for repairs
and maintenance are expensed when incurred. Impairment of Long-Lived Assets The Company evaluates for impairment its long-lived
assets to be held and used, and long-lived assets to be disposed of, whenever events or changes in circumstances indicate that
the carrying amount of an asset may not be recoverable. Based on management estimates, no impairment of the long-lived assets was
present as of October 31, 2020 and 2019. Stock-based Compensation Stock-based compensation expense is recognized
in the consolidated financial statements based on the fair value of the awards granted. Stock-based compensation cost is measured
at the grant date based on the fair value of the award and is recognized as expense over the requisite service period, which generally
represents the vesting period, and includes an estimate of awards that will be forfeited. The Company calculates the fair value
of stock options using the Black-Scholes option-pricing model at grant date, while for restricted stock units the fair market value
of the units is determined by Company’s share market value at grant date. Excess tax benefits related to stock-based compensation
are reflected as cash flows from financing activities rather than cash flows from operating activities. However, the Company has
not recognized such cash flow from financing activities since there has been no tax benefit related to the stock-based compensation. Earnings Per Share of Common Stock Basic earnings per share of common stock is
calculated by dividing net income by the weighted average number of shares of common stock outstanding. Diluted earnings per share
includes the dilution of common stock equivalents. The diluted weighted average shares of common
stock outstanding were calculated using the treasury stock method for the respective periods. Foreign Operations The functional currency of the
Company’s foreign subsidiaries are their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as a cumulative translation adjustment in
stockholders’ equity and as a component of comprehensive income. The Company’s intercompany accounts are
typically denominated in the functional currency of the foreign subsidiary. Gains and losses resulting from the remeasurement of
intercompany receivables that the Company considers to be of a long-term investment nature are recorded as a cumulative translation
adjustment in stockholders’ equity and as a component of comprehensive income, while gains and losses resulting from the
remeasurement of intercompany receivables from those international subsidiaries for which the Company anticipates settlement in
the foreseeable future are recorded in the consolidated statements of operations. Subsequent Events The Company has evaluated subsequent events
to the date of the audit report as of January 29, 2021. The Company has determined that there are no events occurring in this period
that required disclosure or adjustment, except as disclosed in the accompanying consolidated financial statements. Reclassifications Certain reclassifications have been made to
the October 31, 2019 consolidated financial statements to conform them to the October 31, 2020 consolidated financial statements
presentation. Such reclassifications do not have an effect on net income as previously reported. Recently Adopted Accounting Pronouncements In February 2016, the FASB issued ASU 2016-02,
Leases (Topic 842) (“ASU 2016-02”). ASU 2016-02 is intended to increase transparency and comparability of accounting
for lease transactions. For all leases with terms greater than twelve months, the new guidance will require lessees to recognize
right-of-use assets and corresponding lease liabilities on the balance sheet and to disclose qualitative and quantitative information
about lease transactions. The new standard maintains a distinction between finance leases and operating leases. As a result, the
effect of leases in the statement of operations and statement of cash flows is largely unchanged. In July 2018, the FASB issued
ASU 2018-11, Leases - Targeted Improvements, to allow a company to elect an optional modified retrospective transition method that
applies the new lease requirements through a cumulative-effect adjustment in the period of adoption. Effective November 1, 2019, the Company adopted
the new lease accounting standard using the modified retrospective transition option of applying the new standard at the adoption
date. We categorize leases at their inception as either operating or finance leases. The Company leases include an operational
lease for office space and a finance lease agreement for a vehicle. The adoption of the new standard resulted in the operating
lease being included in operating lease right-of-use assets, current operating lease liabilities, and long-term operating lease
liabilities in our consolidated balance sheets, but did not have an impact on the Company’s beginning balance of retained
earnings, consolidated statement of operations or statement of cash flows. Finance leases are included in net property and equipment,
current installments of long-term debt, and long-term debt in our consolidated balance sheets. The most significant impact was
the recognition of right-of-use assets and lease liabilities on account of the Company’s operating leases. The Company recognized
$941,009 of right-of-use assets and $911,922 in operating lease liabilities at November 1, 2019. As of October 31, 2020, the total
right-of-use assets related to the Company’s operating leases was $846,714 and operating lease liabilities current and non-current
were approximately $162,917 and $629,979, respectively. Recent Accounting Pronouncements Recent accounting pronouncements pending adoption
not discussed above, are either not applicable, or will not have or are not expected to have a material impact on u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 PROMISSORY NOTE RECEIVABLE</t>
        </is>
      </c>
      <c r="B1" s="2" t="inlineStr">
        <is>
          <t>12 Months Ended</t>
        </is>
      </c>
    </row>
    <row r="2">
      <c r="B2" s="2" t="inlineStr">
        <is>
          <t>Oct. 31, 2020</t>
        </is>
      </c>
    </row>
    <row r="3">
      <c r="A3" s="3" t="inlineStr">
        <is>
          <t>Debt Disclosure [Abstract]</t>
        </is>
      </c>
    </row>
    <row r="4">
      <c r="A4" s="4" t="inlineStr">
        <is>
          <t>B. PROMISSORY NOTE RECEIVABLE</t>
        </is>
      </c>
      <c r="B4" s="4" t="inlineStr">
        <is>
          <t xml:space="preserve">On
September 17, 2018 (the “Sales Closing Date”), the Company sold substantially all of its Lab business assets (the
“Laboratory Assets”). Upon the completion of the Laboratory Assets sale, the Company received, as partial
payment, a $3 million Promissory Note from the purchaser. The Promissory Note was composed of two tranches: (i) Tranche A for
$2 million and secured with lab equipment and (ii) Tranche B for $1 million which was unsecured. The interest rate accrual
was 3% for Tranche A and 5% for Tranche B. As of October 31, 2020, pursuant to the terms of the Promissory Note, the Company
had collected $1,750,000. The Promissory Note final installment of $1,250,000 from Tranche A was collected on November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 LOANS</t>
        </is>
      </c>
      <c r="B1" s="2" t="inlineStr">
        <is>
          <t>12 Months Ended</t>
        </is>
      </c>
    </row>
    <row r="2">
      <c r="B2" s="2" t="inlineStr">
        <is>
          <t>Oct. 31, 2020</t>
        </is>
      </c>
    </row>
    <row r="3">
      <c r="A3" s="3" t="inlineStr">
        <is>
          <t>Notes and Loans, Noncurrent [Abstract]</t>
        </is>
      </c>
    </row>
    <row r="4">
      <c r="A4" s="4" t="inlineStr">
        <is>
          <t>C. LOANS</t>
        </is>
      </c>
      <c r="B4" s="4" t="inlineStr">
        <is>
          <t xml:space="preserve">On April
23, 2020, Pharma-PR, Pharma-Serv, and Pharma-US (collectively, the “ ”)
entered into loan agreements and related promissory notes (the “ ”)
to receive U.S. Small Business Administration Loans (the “ ”).
These loans were originated pursuant to the Paycheck Protection Program (the “ ”)
established under the Coronavirus Aid, Relief, and Economic Security Act (the “ ”),
and in the aggregate amount of $1,931,700 (the “ ”). The Borrowers
received the Loan Proceeds on April 23, 2020. These SBA Loans terms follow the CARES Act provisions and the corresponding regulations
issued by the SBA. Under regulations established by the Small Business Administration, the Company may seek forgiveness of the SBA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 PROPERTY AND EQUIPMENT</t>
        </is>
      </c>
      <c r="B1" s="2" t="inlineStr">
        <is>
          <t>12 Months Ended</t>
        </is>
      </c>
    </row>
    <row r="2">
      <c r="B2" s="2" t="inlineStr">
        <is>
          <t>Oct. 31, 2020</t>
        </is>
      </c>
    </row>
    <row r="3">
      <c r="A3" s="3" t="inlineStr">
        <is>
          <t>Property, Plant and Equipment [Abstract]</t>
        </is>
      </c>
    </row>
    <row r="4">
      <c r="A4" s="4" t="inlineStr">
        <is>
          <t>D. PROPERTY AND EQUIPMENT</t>
        </is>
      </c>
      <c r="B4" s="4" t="inlineStr">
        <is>
          <t xml:space="preserve">The balance of property and equipment at October 31, 2020 and 2019
consisted of the following:
October 31,
Useful life (years) 2020 2019
Vehicles 5 $ 201,623 $ 253,579
Leasehold improvements 5-8 - 84,445
Computers 3 376,160 330,250
Equipment 3-7 139,685 130,110
Furniture and fixtures 10 1,593 1,549
Total 719,061 799,933
Less: Accumulated depreciation and amortization (501,489 ) (509,275 )
Property and equipment, net $ 217,572 $ 290,6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 INCOME TAXES</t>
        </is>
      </c>
      <c r="B1" s="2" t="inlineStr">
        <is>
          <t>12 Months Ended</t>
        </is>
      </c>
    </row>
    <row r="2">
      <c r="B2" s="2" t="inlineStr">
        <is>
          <t>Oct. 31, 2020</t>
        </is>
      </c>
    </row>
    <row r="3">
      <c r="A3" s="3" t="inlineStr">
        <is>
          <t>Income Tax Disclosure [Abstract]</t>
        </is>
      </c>
    </row>
    <row r="4">
      <c r="A4" s="4" t="inlineStr">
        <is>
          <t>E. INCOME TAXES</t>
        </is>
      </c>
      <c r="B4" s="4" t="inlineStr">
        <is>
          <t xml:space="preserve">On December 22, 2017, Public Law 115-97, commonly
known as the Tax Cuts and Jobs Act of 2017 (the “Tax Reform”), was enacted. The Tax Reform is applicable to the Company
commencing with its fiscal year 2018. The Tax Reform imposed a mandatory one-time transition tax (the “Transition Tax”)
over foreign subsidiaries undistributed earnings and profits (“E&amp;Ps”) earned prior to a date set by the statute.
The Company elected to pay the Transition Tax liability of approximately $2.7 million over an eight-year period starting with the
Company’s fiscal year 2019. In the past, most of these E&amp;Ps’ were not repatriated and, considered to be reinvested
indefinitely in the foreign location. Therefore, no US tax liability was incurred with respect to these E&amp;Ps, unless the E&amp;Ps
were repatriated as a dividend. After December 31, 2017, the Tax Reform established a 100% tax exemption on the foreign-source
portion of dividends which are received attributable to E&amp;Ps, with certain limitations. However, foreign subsidiaries earnings
are subject to U.S. tax at a reduced rate of 10.5%. In June 2011, Pharma-Bio, Pharma-PR and Pharma-Serv
obtained a Grant of Industrial Tax Exemption pursuant to the terms and conditions set forth in Act No. 73 of May 28, 2008 (“the
Grant”) issued by the Puerto Rico Industrial Development Company (“PRIDCO”). The Grant was effective as of November
1, 2009 and covers a fifteen-year period. The Grant provides relief on various Puerto Rico taxes, including income tax, with certain
limitations, for most of the activities carried on within Puerto Rico, including services to parties located outside of Puerto
Rico. Industrial Development Income (“IDI”) covered under the Grant are subject to a fixed income tax rate of 4%. In
addition, IDI earnings distributions accumulated since November 1, 2009 are totally exempt from Puerto Rico earnings distribution
tax. Puerto Rico operations not covered in the exempt
activities of the Grant are subject to Puerto Rico income tax at a maximum tax rate of 37.5% as provided by the 1994 Puerto Rico
Internal Revenue Code, as amended. The operations carried out in the United States by the Company’s subsidiaries, are taxed
in the United States at a maximum regular federal income tax rate of 21%. The reconciliation
between the United States federal statutory rate and our effective tax rate applicable to continuing operations for the years ended
October 31, 2020, and 2019 is as follows:
October 31,
2020 2019
United States federal statutory rate 21.0 % 21.0 %
Puerto Rico tax holiday derived from PRIDCO Grant (11.3 )% (15.0 )%
Other, including US loss positions for which the resulting deferred tax asset has been allowed, net 0.7 % 0.1 %
Effective tax rate 10.4 % 6.1 % At October 31, 2020, Pharma-Spain has unused
operating losses of approximately $1,379,000. These net operating losses are available to offset future taxable income until October
31, 2029, 2030, 2031, 2032, 2034 and 2035 for the aggregate amounts of $237,000, $318,000, $271,000, $5,000, $527,000 and $21,000.
After considering various timing differences for income tax purposes, these unused operating losses result in a potential deferred
tax asset for Pharma-Spain of approximately $275,000. However, an allowance has been provided covering the total amount of such
balance since it is uncertain whether the net operating losses can be used to offset future taxable income. Realization of future
tax benefits related to a deferred tax asset is dependent on many factors, including the Company’s ability to generate taxable
income. Accordingly, the income tax benefit will be recognized when realization is determined to be more probable than not. The Company files income tax returns in the
United States (federal and various states jurisdictions), Puerto Rico, Ireland, Spain and Brazil. The 2016 (2015 for Puerto Rico)
through 2019 tax years are open and may be subject to potential examination in one or more jurisdictions. Currently, the Company
is not subject to a federal, state, Puerto Rico or foreign income tax exam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 COMMITMENTS AND CONTINGENCIES</t>
        </is>
      </c>
      <c r="B1" s="2" t="inlineStr">
        <is>
          <t>12 Months Ended</t>
        </is>
      </c>
    </row>
    <row r="2">
      <c r="B2" s="2" t="inlineStr">
        <is>
          <t>Oct. 31, 2020</t>
        </is>
      </c>
    </row>
    <row r="3">
      <c r="A3" s="3" t="inlineStr">
        <is>
          <t>Commitments and Contingencies Disclosure [Abstract]</t>
        </is>
      </c>
    </row>
    <row r="4">
      <c r="A4" s="4" t="inlineStr">
        <is>
          <t>F. COMMITMENTS AND CONTINGENCIES</t>
        </is>
      </c>
      <c r="B4" s="4" t="inlineStr">
        <is>
          <t xml:space="preserve">Capitalized lease obligations The following is a schedule, by year, of
future minimum lease payments under the finance leases together with the present value of the net minimum lease payments at
October 31, 2020:
Twelve months ending October
31, Amount
2021 $ 14,908
2022 14,908
2023 14,908
2024 31,181
Total future minimum lease payments 75,905
Less: Amount of imputed interest (8,826 )
Present value of future minimum lease payments 67,079
Current portion of obligation under finance leases (11,640 )
Long-term portion $ 55,439 Operating facilities In July 2016, with effective date January 1st,
2016, the Company renegotiated a lease agreement with an affiliate of our past Chairman of the Board, for the headquarters and
laboratory testing facilities in Dorado, Puerto Rico. The renegotiated lease incorporates additional space for the laboratory testing
facility expansion. The lease agreement is for a five-year term, with a renewal option of five years, and monthly rental payments
of $30,316 for the term of the lease agreement and renewal option. The lease agreement also requires the payment of utilities,
property taxes, insurance and expenses incurred by the affiliate in connection with the maintenance of common areas. As part of
the Laboratory Assets transaction (see Note B), this lease was amended to (i) allow the Company to sublease to the Laboratory Assets
purchaser (the “Subtenant”) the laboratory leased space area, and (ii) if Subtenant defaults under the Sublease or
terminates the Sublease, the Company shall have the option to either (a) terminate the Sublease and re-occupy the Subleased Premises
pursuant to the terms of the Lease, or (b) modify the Lease to terminate the Lease for the portion of the Premises that is the
Subleased Premises only, without penalty. On January 1, 2019, a second amendment to the lease agreement was made to add a small
storage area, increasing the monthly rental payments by $1,088. Simultaneously with the Laboratory Assets sale
closing transaction the Company and Subtenant entered into a sublease agreement (the “Sublease”) with an initial term
commencing at Sales Closing Date through December 31, 2019. The Sublease contains a one-year renewal option, followed by a second
renewal option of five years. Provided a six months’ notice of termination, Subtenant may terminate without penalty the Sublease
within the term of the second renewal option of five years. The Sublease calls for monthly rental payments of $17,950 each, and
a 5% annual rent increase beginning on the second lease year and thereafter until the expiration of the Sublease initial term or
the first renewal option. No rent increase will apply to the five-year term renewal option if exercised. The Sublease requires
the payment of utilities, property taxes, insurance and common area expenses incurred and/or allocated to Subtenant. In September
2020, Subtenant exercised the second renewal option for the additional five-year term. Accordingly in September 2020, the Company
exercised its lease renewal option for an additional five-year term. The Company maintains an office facility
in Madrid, Spain. The facility is under a month-to-month lease with monthly payments of approximately $1,000. The Company
also has a virtual office in Greensboro, Georgia. The virtual office monthly fee is $750, which is cancellable at
the anniversary date of the agreement upon a 6-month notification provision. The Company leases certain apartments as dwellings
for employees. The leases are under short-term lease agreements and usually are cancelable upon 30-day notification. Minimum future rental payments under non-cancelable
operating leases (net of extinguishable lease payments) having remaining terms in excess of one year as of October 31, 2020 are
as follows:
Twelve
months ending October 31, Amount
2021 $ 187,850
2022 187,850
2023 187,850
2024 187,850
2025 187,850
Thereafter 31,309
Total future minimum operating lease payments 970,559
Less: Amount of imputed interest (177,663 )
Present value of future minimum operating lease payments 792,896
Current operating lease liabilities (162,917 )
Long term operating lease liabilities $ 629,979 Total minimum future rental payments were
reduced by approximately $1,168,545 of sublease rentals to be received in the future under non-cancelable subleases. Rent expense for the years ended October 31,
2020 and 2019 was approximately $402,000 and $386,000, respectively. Contingencie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 WARRANTS</t>
        </is>
      </c>
      <c r="B1" s="2" t="inlineStr">
        <is>
          <t>12 Months Ended</t>
        </is>
      </c>
    </row>
    <row r="2">
      <c r="B2" s="2" t="inlineStr">
        <is>
          <t>Oct. 31, 2020</t>
        </is>
      </c>
    </row>
    <row r="3">
      <c r="A3" s="3" t="inlineStr">
        <is>
          <t>Share-based Payment Arrangement [Abstract]</t>
        </is>
      </c>
    </row>
    <row r="4">
      <c r="A4" s="4" t="inlineStr">
        <is>
          <t>G. WARRANTS</t>
        </is>
      </c>
      <c r="B4" s="4" t="inlineStr">
        <is>
          <t xml:space="preserve">On December 2014, the Company entered into an
agreement with a firm for providing (i) business development and (ii) mergers and acquisition services to the Company. The Company
warrants for the purchase of 1,000,000 common shares issued to this firm for its services expired on December 1,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H. EQUITY TRANSACTIONS</t>
        </is>
      </c>
      <c r="B1" s="2" t="inlineStr">
        <is>
          <t>12 Months Ended</t>
        </is>
      </c>
    </row>
    <row r="2">
      <c r="B2" s="2" t="inlineStr">
        <is>
          <t>Oct. 31, 2020</t>
        </is>
      </c>
    </row>
    <row r="3">
      <c r="A3" s="3" t="inlineStr">
        <is>
          <t>Stockholders' equity:</t>
        </is>
      </c>
    </row>
    <row r="4">
      <c r="A4" s="4" t="inlineStr">
        <is>
          <t>H. EQUITY TRANSACTIONS</t>
        </is>
      </c>
      <c r="B4" s="4" t="inlineStr">
        <is>
          <t xml:space="preserve">On June 13, 2014, the Board of Directors of
the Company authorized the Company to repurchase up to two million shares of its outstanding common stock (the “Repurchase
Program”). The timing, manner, price and amount of any repurchases under the Repurchase Program will be at the discretion
of the Company, subject to the requirements of the Securities Exchange Act of 1934, as amended, and related rules. The Repurchase
Program does not oblige the Company to repurchase any shares and it may be modified, suspended or terminated at any time and for
any reason. No shares will be repurchased under the Repurchase Program directly from directors or officers of the Company. As of
October 31, 2020 and 2019, a total of 341,154 and 338,854 shares of the Company’s common stock were purchased under the Repurchase
Program for an aggregate amount of $331,306 and $329,607, respectively. Also, on November 26, 2018, the Company repurchased 62,972
shares of common stock, outside of the Repurchase Program, from the Company’s Chief Executive Officer at $1.00 per share.
These shares were repurchased at a discount to market to provide for an orderly disposition of the shares. During April 2020, the
Company suspended purchases under the Repurchase Program to conserve cash due to the economic uncertainty caused by the coronavirus
pandemic. On October 23, 2019 the Board of Directors of
the Company declared cash dividends of $0.075 per common share for shareholders of record as of the close of business on November
4, 2019. Accordingly, an aggregate dividend payment of $1,725,295 was paid on November 15,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 EARNINGS PER SHARE</t>
        </is>
      </c>
      <c r="B1" s="2" t="inlineStr">
        <is>
          <t>12 Months Ended</t>
        </is>
      </c>
    </row>
    <row r="2">
      <c r="B2" s="2" t="inlineStr">
        <is>
          <t>Oct. 31, 2020</t>
        </is>
      </c>
    </row>
    <row r="3">
      <c r="A3" s="3" t="inlineStr">
        <is>
          <t>Earnings Per Share [Abstract]</t>
        </is>
      </c>
    </row>
    <row r="4">
      <c r="A4" s="4" t="inlineStr">
        <is>
          <t>I. EARNINGS PER SHARE</t>
        </is>
      </c>
      <c r="B4" s="4" t="inlineStr">
        <is>
          <t xml:space="preserve">The computation of basic earnings per share is based
on the weighted-average number of our common shares outstanding. The computation of diluted earnings per share is based on the
weighted-average number of our common shares outstanding and dilutive potential common shares, which include principally shares
that may be issued under: warrants, our stock option and restricted stock unit awards, determined using the treasury stock method
Years ended
October 31,
2020 2019
Net income available to common equity holders - used to compute basic and diluted
earnings per share $ 2,050,922 $ 2,087,256
Weighted average number of common shares - used to compute basic earnings per share 23,003,327 23,054,653
Effect of warrants to purchase common stock - -
Effect of restricted stock units to issue common stock - -
Effect of options to purchase common stock 36,748 59,204
Weighted average number of shares - used to compute diluted earnings per share 23,040,075 23,113,857 For the year ended October 31, 2020, options for the purchase of 160,000 shares
of common stock were not included in computing earnings per share because their effect were antidilutive. Also, for the year ended
on October 31, 2019, warrants and options for the purchase of 1,000,000 and 80,000 shares of common stock, respectively, were not
included in computing diluted earnings per share because their effect were also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J. STOCK OPTIONS AND STOCK BASED COMPENSATION</t>
        </is>
      </c>
      <c r="B1" s="2" t="inlineStr">
        <is>
          <t>12 Months Ended</t>
        </is>
      </c>
    </row>
    <row r="2">
      <c r="B2" s="2" t="inlineStr">
        <is>
          <t>Oct. 31, 2020</t>
        </is>
      </c>
    </row>
    <row r="3">
      <c r="A3" s="3" t="inlineStr">
        <is>
          <t>Share-based Payment Arrangement [Abstract]</t>
        </is>
      </c>
    </row>
    <row r="4">
      <c r="A4" s="4" t="inlineStr">
        <is>
          <t>J. STOCK OPTIONS AND STOCK BASED COMPENSATION</t>
        </is>
      </c>
      <c r="B4" s="4" t="inlineStr">
        <is>
          <t xml:space="preserve">The Company has two incentive plans, the 2005
Long-Term Incentive Plan (the “2005 Plan”) and the 2014 Long-Term Incentive Plan (the “2014 Plan”, together
the “Plans”). The 2005 Plan and the 2014 Plan cover 2,500,000 and 2,300,000 shares of the Company’s common stock,
respectively. Both Plans provide for the grant of incentive and non-qualified options, stock grants, stock appreciation rights
and other equity-based incentives to employees, including officers, consultants and directors for a period of ten years. The 2005
Plan expired in October 2015, accordingly no further grants have been issued under this plan. The Plans are to be administered
by a committee of independent directors. In the absence of a committee, the plans are administered by the board of directors. Options
intended to be incentive stock options must be granted at an exercise price per share which is not less than the fair market value
of the common stock on the date of grant and may have a term which is not longer than ten years. If the option holder holds at
least 10% of the Company’s common stock, the exercise price must be at least 110% of the fair market value on the date of
grant and the term of the option cannot exceed five years. Stock-based compensation cost is measured at
the grant date based on the fair value of the award and is recognized as expense over the requisite service period, which generally
represents the vesting period, and includes an estimate of awards that will be forfeited. The fair value of stock-based awards
to employees is calculated using the Black-Scholes option pricing model. The Black-Scholes model requires subjective assumptions,
including future stock price volatility and expected time to exercise, which greatly affect the calculated values. The expected
term of the option has been estimated using the “simplified” method as provided in the Securities and Exchange Commission
(“SEC”) Staff Accounting Bulletin No. 107, for plans with insufficient exercise experience. Under this method, the
expected term equals the arithmetic average of the vesting term and the contractual term of the option. The risk-free rate is based
on the U.S. Treasury rates in effect during the corresponding period of grant. The expected volatility is based on the historical
volatility of the Company’s stock price. These factors could change in the future, which would affect fair values of stock
options granted in such future periods, and could cause volatility in the total amount of the stock-based compensation expense
reported in future periods. The 2005 Plan stock options activity and status
for the years ended October 31, 2020 and 2019 was as follows:
Year ended October 31,
2020 2019
Number of Shares Weighted-Average Option Exercise
Price Number of Shares Weighted-Average Option Exercise
Price
Outstanding at beginning of year 80,000 $ 1.2800 160,000 $ 1.6650
Granted - $ - - $ -
Exercised - $ - - $ -
Expired and/or forfeited (80,000) $ 1.2800 (80,000) $ 2.0500
Total outstanding at end of year - $ - 80,000 $ 1.2800
Outstanding exercisable stock options at end of year - $ - 80,000 $ 1.2800
October 31, 2020
October 31, 2019
Weighted average remaining years in contractual life for:
Total outstanding options - 0.2 years
Outstanding exercisable options - 0.2 years
Shares of common stock available for issuance pursuant to future stock option grants - - The 2014 Plan stock options activity and status
for the years ended October 31, 2020 and 2019 was as follows:
Year ended October 31,
2020 2019
Number of Shares Weighted-Average Option Exercise
Price Number of Shares Weighted-Average Option Exercise
Price
Outstanding at beginning of year 410,000 $ 0.8615 329,600 $ 0.8238
Granted 80,000 $ 0.7600 180,000 $ 0.9333
Exercised (20,000 ) $ 0.5200 (99,600 ) $ 0.8666
Expired and/or forfeited - $ - - $ -
Total outstanding at end of year 470,000 $ 0.8587 410,000 $ 0.8615
Outstanding exercisable stock options at end of year 363,300 $ 0.8657 270,000 $ 0.8341
October 31, 2020
October 31, 2019
Weighted average remaining years in contractual life for:
Total outstanding options 2.6 years 3.2 years
Outstanding exercisable options 2.1 years 2.5 years
Shares of common stock available for issuance pursuant to future stock option grants 1,500,000 1,580,000 The following weighted average assumptions were
used to estimate the fair value of stock options granted under the 2014 Plan for the years ended October 31, 2020 and 2019:
Year ended October 31,
2020 2019
Expected dividend yield 0.0 % 0.0 %
Expected stock price volatility 82.0 % 78.9 %
Risk free interest rate 1.6 % 1.9 %
Expected life of options 3.2 years 3.4 years
Weighted average fair value of options granted $ 0.4152 $ 0.5076 As of October 31, 2020, estimated stock based
compensation expense to be recognized in future periods for granted nonvested stock options is attributable to stock options granted
under the 2014 Plan. The nonvested stock options compensation expense in the amount of $38,620 will be recognized in a weighted
average period of approximately 1.2 years. As of October 31, 2020 and 2019, the aggregate
intrinsic value of options outstanding under the 2014 Plan were approximately $202,700 and $25,200, respectively. As of October
31, 2019 the exercise price for all options outstanding under the 2005 Plan were above the Company’s stock market value.
The aggregate intrinsic value represents the difference between the Company’s stock price at year end and the exercise price,
multiplied by the number of in-the money options had all option holders exercised their options. This amount changes based on the
fair market value of the Company’s stock. The following table presents the total stock-based
compensation included in the Company’s consolidated statement of income and the effect in earnings per share:
Year ended October 31,
2020 2019
Stock-based compensation expense:
Cost of services $ - $ -
Selling, general and administrative 42,878 34,120
Stock-based compensation before tax 42,878 34,120
Income tax benefit - -
Net stock-based compensation expense $ 42,878 $ 34,120
Effect on earnings per share:
Basic earnings per share $ (0.002 ) $ (0.001 )
Diluted earnings per share $ (0.002 ) $ (0.00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0</t>
        </is>
      </c>
      <c r="C1" s="2" t="inlineStr">
        <is>
          <t>Oct. 31, 2019</t>
        </is>
      </c>
    </row>
    <row r="2">
      <c r="A2" s="3" t="inlineStr">
        <is>
          <t>Current assets</t>
        </is>
      </c>
    </row>
    <row r="3">
      <c r="A3" s="4" t="inlineStr">
        <is>
          <t>Cash and cash equivalents</t>
        </is>
      </c>
      <c r="B3" s="5" t="n">
        <v>17137924</v>
      </c>
      <c r="C3" s="5" t="n">
        <v>15490174</v>
      </c>
    </row>
    <row r="4">
      <c r="A4" s="4" t="inlineStr">
        <is>
          <t>Accounts receivable</t>
        </is>
      </c>
      <c r="B4" s="6" t="n">
        <v>9727591</v>
      </c>
      <c r="C4" s="6" t="n">
        <v>8781026</v>
      </c>
    </row>
    <row r="5">
      <c r="A5" s="4" t="inlineStr">
        <is>
          <t>Current portion - promissory note receivable due from sale of assets from discontinued operations</t>
        </is>
      </c>
      <c r="B5" s="6" t="n">
        <v>1250000</v>
      </c>
      <c r="C5" s="6" t="n">
        <v>1250000</v>
      </c>
    </row>
    <row r="6">
      <c r="A6" s="4" t="inlineStr">
        <is>
          <t>Prepaids and other assets</t>
        </is>
      </c>
      <c r="B6" s="6" t="n">
        <v>468703</v>
      </c>
      <c r="C6" s="6" t="n">
        <v>453780</v>
      </c>
    </row>
    <row r="7">
      <c r="A7" s="4" t="inlineStr">
        <is>
          <t>Total current assets</t>
        </is>
      </c>
      <c r="B7" s="6" t="n">
        <v>28584218</v>
      </c>
      <c r="C7" s="6" t="n">
        <v>25974980</v>
      </c>
    </row>
    <row r="8">
      <c r="A8" s="4" t="inlineStr">
        <is>
          <t>Property and equipment</t>
        </is>
      </c>
      <c r="B8" s="6" t="n">
        <v>217572</v>
      </c>
      <c r="C8" s="6" t="n">
        <v>290658</v>
      </c>
    </row>
    <row r="9">
      <c r="A9" s="4" t="inlineStr">
        <is>
          <t>Operating lease right-of-use</t>
        </is>
      </c>
      <c r="B9" s="6" t="n">
        <v>846714</v>
      </c>
      <c r="C9" s="6" t="n">
        <v>0</v>
      </c>
    </row>
    <row r="10">
      <c r="A10" s="4" t="inlineStr">
        <is>
          <t>Other assets</t>
        </is>
      </c>
      <c r="B10" s="6" t="n">
        <v>270242</v>
      </c>
      <c r="C10" s="6" t="n">
        <v>367437</v>
      </c>
    </row>
    <row r="11">
      <c r="A11" s="4" t="inlineStr">
        <is>
          <t>Total assets</t>
        </is>
      </c>
      <c r="B11" s="6" t="n">
        <v>29918746</v>
      </c>
      <c r="C11" s="6" t="n">
        <v>26633075</v>
      </c>
    </row>
    <row r="12">
      <c r="A12" s="3" t="inlineStr">
        <is>
          <t>Current liabilities</t>
        </is>
      </c>
    </row>
    <row r="13">
      <c r="A13" s="4" t="inlineStr">
        <is>
          <t>Current portion - obligations under finance lease</t>
        </is>
      </c>
      <c r="B13" s="6" t="n">
        <v>11640</v>
      </c>
      <c r="C13" s="6" t="n">
        <v>11030</v>
      </c>
    </row>
    <row r="14">
      <c r="A14" s="4" t="inlineStr">
        <is>
          <t>Loans - short term portion</t>
        </is>
      </c>
      <c r="B14" s="6" t="n">
        <v>1287800</v>
      </c>
      <c r="C14" s="6" t="n">
        <v>0</v>
      </c>
    </row>
    <row r="15">
      <c r="A15" s="4" t="inlineStr">
        <is>
          <t>Current operating lease liabilities</t>
        </is>
      </c>
      <c r="B15" s="6" t="n">
        <v>162917</v>
      </c>
      <c r="C15" s="6" t="n">
        <v>0</v>
      </c>
    </row>
    <row r="16">
      <c r="A16" s="4" t="inlineStr">
        <is>
          <t>Accounts payable and accrued expenses</t>
        </is>
      </c>
      <c r="B16" s="6" t="n">
        <v>1938305</v>
      </c>
      <c r="C16" s="6" t="n">
        <v>1590172</v>
      </c>
    </row>
    <row r="17">
      <c r="A17" s="4" t="inlineStr">
        <is>
          <t>Dividend payable to stockholders</t>
        </is>
      </c>
      <c r="B17" s="6" t="n">
        <v>0</v>
      </c>
      <c r="C17" s="6" t="n">
        <v>1725295</v>
      </c>
    </row>
    <row r="18">
      <c r="A18" s="4" t="inlineStr">
        <is>
          <t>Current portion of US Tax Reform Transition Tax and income taxes payable</t>
        </is>
      </c>
      <c r="B18" s="6" t="n">
        <v>392131</v>
      </c>
      <c r="C18" s="6" t="n">
        <v>344043</v>
      </c>
    </row>
    <row r="19">
      <c r="A19" s="4" t="inlineStr">
        <is>
          <t>Total current liabilities</t>
        </is>
      </c>
      <c r="B19" s="6" t="n">
        <v>3792793</v>
      </c>
      <c r="C19" s="6" t="n">
        <v>3670540</v>
      </c>
    </row>
    <row r="20">
      <c r="A20" s="4" t="inlineStr">
        <is>
          <t>US Tax Reform Transition Tax payable</t>
        </is>
      </c>
      <c r="B20" s="6" t="n">
        <v>2062024</v>
      </c>
      <c r="C20" s="6" t="n">
        <v>2270000</v>
      </c>
    </row>
    <row r="21">
      <c r="A21" s="4" t="inlineStr">
        <is>
          <t>Loans - long term portion</t>
        </is>
      </c>
      <c r="B21" s="6" t="n">
        <v>643900</v>
      </c>
      <c r="C21" s="6" t="n">
        <v>0</v>
      </c>
    </row>
    <row r="22">
      <c r="A22" s="4" t="inlineStr">
        <is>
          <t>Long term portion - obligation under finance lease</t>
        </is>
      </c>
      <c r="B22" s="6" t="n">
        <v>55439</v>
      </c>
      <c r="C22" s="6" t="n">
        <v>67079</v>
      </c>
    </row>
    <row r="23">
      <c r="A23" s="4" t="inlineStr">
        <is>
          <t>Long-term operating lease liabilities</t>
        </is>
      </c>
      <c r="B23" s="6" t="n">
        <v>629979</v>
      </c>
      <c r="C23" s="6" t="n">
        <v>0</v>
      </c>
    </row>
    <row r="24">
      <c r="A24" s="4" t="inlineStr">
        <is>
          <t>Other liabilities</t>
        </is>
      </c>
      <c r="B24" s="6" t="n">
        <v>17950</v>
      </c>
      <c r="C24" s="6" t="n">
        <v>17950</v>
      </c>
    </row>
    <row r="25">
      <c r="A25" s="4" t="inlineStr">
        <is>
          <t>Total liabilities</t>
        </is>
      </c>
      <c r="B25" s="6" t="n">
        <v>7202085</v>
      </c>
      <c r="C25" s="6" t="n">
        <v>6025569</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0.0001 par value; authorized 10,000,000 shares; none issued or outstanding</t>
        </is>
      </c>
      <c r="B28" s="6" t="n">
        <v>0</v>
      </c>
      <c r="C28" s="6" t="n">
        <v>0</v>
      </c>
    </row>
    <row r="29">
      <c r="A29" s="4" t="inlineStr">
        <is>
          <t>Common stock, $0.0001 par value; authorized 50,000,000 shares; 23,405,753 and 23,397,707 shares issued, and 23,001,627 and 22,995,881 shares outstanding at October 31, 2020 and 2019, respectively</t>
        </is>
      </c>
      <c r="B29" s="6" t="n">
        <v>2341</v>
      </c>
      <c r="C29" s="6" t="n">
        <v>2340</v>
      </c>
    </row>
    <row r="30">
      <c r="A30" s="4" t="inlineStr">
        <is>
          <t>Additional paid-in capital</t>
        </is>
      </c>
      <c r="B30" s="6" t="n">
        <v>1423954</v>
      </c>
      <c r="C30" s="6" t="n">
        <v>1381076</v>
      </c>
    </row>
    <row r="31">
      <c r="A31" s="4" t="inlineStr">
        <is>
          <t>Retained earnings</t>
        </is>
      </c>
      <c r="B31" s="6" t="n">
        <v>21523990</v>
      </c>
      <c r="C31" s="6" t="n">
        <v>19473069</v>
      </c>
    </row>
    <row r="32">
      <c r="A32" s="4" t="inlineStr">
        <is>
          <t>Accumulated other comprehensive loss</t>
        </is>
      </c>
      <c r="B32" s="6" t="n">
        <v>160654</v>
      </c>
      <c r="C32" s="6" t="n">
        <v>143600</v>
      </c>
    </row>
    <row r="33">
      <c r="A33" s="4" t="inlineStr">
        <is>
          <t>Stockholders' equity before treasury stock</t>
        </is>
      </c>
      <c r="B33" s="6" t="n">
        <v>23110939</v>
      </c>
      <c r="C33" s="6" t="n">
        <v>21000085</v>
      </c>
    </row>
    <row r="34">
      <c r="A34" s="4" t="inlineStr">
        <is>
          <t>Treasury stock, at cost; 404,126 and 401,826 common shares held at October 31, 2020 and 2019, respectively</t>
        </is>
      </c>
      <c r="B34" s="6" t="n">
        <v>-394278</v>
      </c>
      <c r="C34" s="6" t="n">
        <v>-392579</v>
      </c>
    </row>
    <row r="35">
      <c r="A35" s="4" t="inlineStr">
        <is>
          <t>Total stockholders' equity</t>
        </is>
      </c>
      <c r="B35" s="6" t="n">
        <v>22716661</v>
      </c>
      <c r="C35" s="6" t="n">
        <v>20607506</v>
      </c>
    </row>
    <row r="36">
      <c r="A36" s="4" t="inlineStr">
        <is>
          <t>Total liabilities and stockholders' equity</t>
        </is>
      </c>
      <c r="B36" s="5" t="n">
        <v>29918746</v>
      </c>
      <c r="C36" s="5" t="n">
        <v>266330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K. CONCENTRATIONS OF RISKS</t>
        </is>
      </c>
      <c r="B1" s="2" t="inlineStr">
        <is>
          <t>12 Months Ended</t>
        </is>
      </c>
    </row>
    <row r="2">
      <c r="B2" s="2" t="inlineStr">
        <is>
          <t>Oct. 31, 2020</t>
        </is>
      </c>
    </row>
    <row r="3">
      <c r="A3" s="3" t="inlineStr">
        <is>
          <t>Risks and Uncertainties [Abstract]</t>
        </is>
      </c>
    </row>
    <row r="4">
      <c r="A4" s="4" t="inlineStr">
        <is>
          <t>K. CONCENTRATIONS OF RISKS</t>
        </is>
      </c>
      <c r="B4" s="4" t="inlineStr">
        <is>
          <t xml:space="preserve">Cash and cash equivalents The Company domestic cash and cash equivalents
consist of cash deposits in FDIC insured banks (substantially covered by FDIC insurance by the spread of deposits in multiple FDIC
insured banks), a money market obligations trust registered under the US Investment Company Act of 1940, as amended, and U.S. Treasury
securities with maturities of three months or less. In the foreign markets we serve, we also maintain cash deposits in foreign
banks, which tend to be not significant and have no specific insurance. No losses have been experienced or are expected on these
accounts. Accounts receivable and revenues Management deems all its accounts receivable
to be fully collectible, and, as such, does not maintain any allowance for uncollectible receivables. The Company's revenues, and the related receivables,
are concentrated in the pharmaceutical industry in Puerto Rico, the United States of America and Europe. Although a few customers
represent a significant source of revenue, the Company’s functions are not a continuous process, accordingly, the client
base for which the services are typically rendered, on a project-by-project basis, changes regularly. The Company provided a substantial portion of
its services to five customers, who accounted for 10% or more of its revenues in either of the years ended October 31, 2020 or
2019. During the year ended October 31, 2020, revenues from these customers were 16.2%, 14.2%, 11.6%, 10.5% and 9.5%, or a total
of 62.0%, as compared to the same period last year for 0.0%, 10.2%, 10.4%, 11.7%, and 25.3%, or a total of 57.6%, respectively.
At October 31, 2020 and 2019, amounts due from these customers represented 80.4% and 79.9% of total accounts receivable balance,
respectively. The major customer information in the above
paragraph is based on revenues earned from said customers at the segment level because in management’s opinion contracts
by segments are totally independent of each other, and therefore such information is more meaningful to the reader. However, at
the global level five groups of affiliated companies accounted for 10% or more of our revenues in either October 31, 2020 or 2019.
During the year ended October 31, 2020, aggregate revenues from these global groups of affiliated companies were 16.2%, 14.3%,
13.8%, 10.5% and 9.5%, or a total of 64.3%, as compared to the same period last year for 0.0%, 10.2%, 13.7%, 11.7%, and 25.3%,
or a total of 60.9%, respectively. At October 31, 2020 and 2019, amounts due from these global groups of affiliated companies represented
88.2% and 81.4% of total accounts receivable balance, respectively. As of
October 31, 2020, one of the Company’s customers (representing 9.5% of revenues during the year ended October 31, 2020) owes
the Company approximately $5.8 million (including $1.25 million from a Promissory Note), which represents approximately 23.5% of
the Company’s total working capital. A significant portion of the customer’s funding comes from different financing
sources. Management estimates that collectability of the account is reasonably assured, accordingly, no provision for losses, if
any, have been recorded in the financial statements. Subsequent to October 31, 2020, the Company collected approximately $1.4 million
from this custom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 OTHER INCOME</t>
        </is>
      </c>
      <c r="B1" s="2" t="inlineStr">
        <is>
          <t>12 Months Ended</t>
        </is>
      </c>
    </row>
    <row r="2">
      <c r="B2" s="2" t="inlineStr">
        <is>
          <t>Oct. 31, 2020</t>
        </is>
      </c>
    </row>
    <row r="3">
      <c r="A3" s="3" t="inlineStr">
        <is>
          <t>Component of Operating Income [Abstract]</t>
        </is>
      </c>
    </row>
    <row r="4">
      <c r="A4" s="4" t="inlineStr">
        <is>
          <t>L. OTHER INCOME</t>
        </is>
      </c>
      <c r="B4" s="4" t="inlineStr">
        <is>
          <t xml:space="preserve">During September 2017, the Company’s Puerto
Rico operations were affected by hurricanes which severely impacted Puerto Rico (“Hurricanes”). The Hurricanes related
insurance claim for business interruption losses and additional expenses incurred by the Company until electrical power and other
basic utilities were restored was settled with the insurance carrier on April 2019 for the aggregate amount of approximately $200,000.
Based on current accounting guidance, the insurance proceeds were recognized upon collection, as a gain contingency against other
income in the accompanying consolidated financial statements for the applicable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 SEGMENT DISCLOSURES</t>
        </is>
      </c>
      <c r="B1" s="2" t="inlineStr">
        <is>
          <t>12 Months Ended</t>
        </is>
      </c>
    </row>
    <row r="2">
      <c r="B2" s="2" t="inlineStr">
        <is>
          <t>Oct. 31, 2020</t>
        </is>
      </c>
    </row>
    <row r="3">
      <c r="A3" s="3" t="inlineStr">
        <is>
          <t>Segment Reporting [Abstract]</t>
        </is>
      </c>
    </row>
    <row r="4">
      <c r="A4" s="4" t="inlineStr">
        <is>
          <t>M. SEGMENT DISCLOSURES</t>
        </is>
      </c>
      <c r="B4" s="4" t="inlineStr">
        <is>
          <t xml:space="preserve">The Company’s segments are based on the
organizational structure for which financial results are regularly evaluated by the Company’s chief operating decision maker
to determine resource allocation and assess performance. Each reportable segment is managed by its own management team and reports
to executive management. The Company has three reportable segments: (i) Puerto Rico technical compliance consulting, (ii) United
States technical compliance consulting, and (iii) Europe technical compliance consulting. These reportable segments provide services
primarily to the pharmaceutical, chemical, medical device and biotechnology industries in their respective markets. The following table presents information about
the reported revenue from services and earnings from operations of the Company for the years ended in October 31, 2020 and 2019.
There is no intersegment revenue for the mentioned periods. Corporate expenses that support the operating units have been allocated
to the segments. Asset information by reportable segment is not presented, since the Company does not produce such information
internally, nor does it use such data to manage its business.
Year ended October 31,
2020 2019
REVENUES:
Puerto Rico consulting $ 18,214,656 $ 16,797,783
United States consulting 2,283,370 2,188,276
Europe consulting 829,170 315,329
Brazil consulting 237,164 205,523
Total consolidated revenues $ 21,564,360 $ 19,506,911
INCOME (LOSS) BEFORE TAXES:
Puerto Rico consulting $ 2,332,052 $ 2,574,222
United States consulting (80,635 ) (78,471 )
Europe consulting (9,661 ) (238,420 )
Brazil consulting 48,254 (34,081 )
Total consolidated income before taxes $ 2,290,010 $ 2,223,250 During fiscal year 2020, the Company modified
certain allocations among the segments, therefore, the fiscal 2019 figures were modified accordingly. This had no impact over consolidated
revenues or earnings, nor it had a significant impact on the overall segment reporting. Long lived assets (property and equipment) and
related depreciation and amortization expense for the years ended October 31, 2020 and 2019, were concentrated in the corporate
headquarters in Puerto Rico. Accordingly, depreciation expense and acquisition of property and equipment, as presented in the statements
of cash flows are mainly related to the corporate headquart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 RETIREMENT PLAN</t>
        </is>
      </c>
      <c r="B1" s="2" t="inlineStr">
        <is>
          <t>12 Months Ended</t>
        </is>
      </c>
    </row>
    <row r="2">
      <c r="B2" s="2" t="inlineStr">
        <is>
          <t>Oct. 31, 2020</t>
        </is>
      </c>
    </row>
    <row r="3">
      <c r="A3" s="3" t="inlineStr">
        <is>
          <t>Retirement Benefits [Abstract]</t>
        </is>
      </c>
    </row>
    <row r="4">
      <c r="A4" s="4" t="inlineStr">
        <is>
          <t>N. RETIREMENT PLAN</t>
        </is>
      </c>
      <c r="B4" s="4" t="inlineStr">
        <is>
          <t xml:space="preserve">Pharma-PR and Pharma-US each have a separate
qualified retirement plan in accordance with the applicable laws of the Commonwealth of Puerto Rico and the United States of America,
for employees who meet certain age and service period requirements. The Company makes contributions to these plans as required
by the provisions of the plan document. During the years ended October 31, 2020 and 2019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 RELATED PARTY TRANSACTIONS</t>
        </is>
      </c>
      <c r="B1" s="2" t="inlineStr">
        <is>
          <t>12 Months Ended</t>
        </is>
      </c>
    </row>
    <row r="2">
      <c r="B2" s="2" t="inlineStr">
        <is>
          <t>Oct. 31, 2020</t>
        </is>
      </c>
    </row>
    <row r="3">
      <c r="A3" s="3" t="inlineStr">
        <is>
          <t>Related Party Transactions [Abstract]</t>
        </is>
      </c>
    </row>
    <row r="4">
      <c r="A4" s="4" t="inlineStr">
        <is>
          <t>O. RELATED PARTY TRANSACTIONS</t>
        </is>
      </c>
      <c r="B4" s="4" t="inlineStr">
        <is>
          <t xml:space="preserve">On December 31, 2013, the Company entered
into a Consulting Agreement with a company (the “Consultant”) affiliated to our former Chairman and our former
Chairman, effective as of January 1, 2014. Pursuant to the Consulting Agreement as amended, the Consultant
provided consulting services for the Board regarding the Company’s strategic initiatives, company services, management,
operations and other matters as may have been requested from time to time by the Board. The Chairman received the
use of a company automobile and such insurance as she was provided by the Company during her last year of employment with the
Company. The Consulting Agreement also included standard provisions relating to non-competition, confidentiality,
non-transferability and non-disparagement. On December 27, 2019, the Company extended the Consulting Agreement for an
additional year to December 31, 2020 and the compensation structure remained unchanged. Pursuant to the Consulting Agreement
the Company compensated the Consultant a monthly retainer of $33,700 during the Extension Term. In addition, in the event the
Company achieved at least eighty percent (80%) of its budget for the year, the Consultant received a payment in the amount of
$100,000 (the “Incentive Fee”). If the Company achieved one hundred percent (100%) or more of its budget for the
year, the Incentive Fee would be $120,000. The Consulting Agreement ended pursuant to its terms on December 31, 2020. As more fully disclosed in Note F to the consolidated
financial statements, the Company leases its headquarters facilities in Dorado, Puerto Rico, from an affiliate of our past Chairman
of the Boar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 SUBSEQUENT EVENTS</t>
        </is>
      </c>
      <c r="B1" s="2" t="inlineStr">
        <is>
          <t>12 Months Ended</t>
        </is>
      </c>
    </row>
    <row r="2">
      <c r="B2" s="2" t="inlineStr">
        <is>
          <t>Oct. 31, 2020</t>
        </is>
      </c>
    </row>
    <row r="3">
      <c r="A3" s="3" t="inlineStr">
        <is>
          <t>Subsequent Events [Abstract]</t>
        </is>
      </c>
    </row>
    <row r="4">
      <c r="A4" s="4" t="inlineStr">
        <is>
          <t>P. SUBSEQUENT EVENTS</t>
        </is>
      </c>
      <c r="B4" s="4" t="inlineStr">
        <is>
          <t xml:space="preserve">On January 5, 2021, the Board of Directors of
the Company declared a cash dividend of $0.075 per common share. The dividend is payable on or about February 5, 2021 to shareholders
of record as of the close of business on January 25,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A. ORGANIZATION AND SUMMARY OF SIGNIFICANT ACCOUNTING POLICIES (Policies)</t>
        </is>
      </c>
      <c r="B1" s="2" t="inlineStr">
        <is>
          <t>12 Months Ended</t>
        </is>
      </c>
    </row>
    <row r="2">
      <c r="B2" s="2" t="inlineStr">
        <is>
          <t>Oct. 31, 2020</t>
        </is>
      </c>
    </row>
    <row r="3">
      <c r="A3" s="3" t="inlineStr">
        <is>
          <t>Organization, Consolidation and Presentation of Financial Statements [Abstract]</t>
        </is>
      </c>
    </row>
    <row r="4">
      <c r="A4" s="4" t="inlineStr">
        <is>
          <t>Consolidation</t>
        </is>
      </c>
      <c r="B4" s="4" t="inlineStr">
        <is>
          <t xml:space="preserve">The accompanying consolidated financial statements
include the accounts of the Company and all of its wholly owned subsidiaries. All intercompany transactions and balances have been
eliminated in consolidation. </t>
        </is>
      </c>
    </row>
    <row r="5">
      <c r="A5" s="4" t="inlineStr">
        <is>
          <t>Segments</t>
        </is>
      </c>
      <c r="B5" s="4" t="inlineStr">
        <is>
          <t xml:space="preserve">The Company operates in three reportable business
segments: (i) Puerto Rico technical compliance consulting, (ii) United States technical compliance consulting, and (iii) Europe
technical compliance consulting. Accordingly, the accompanying consolidated financial statements are presented to show these three
reportable segments. </t>
        </is>
      </c>
    </row>
    <row r="6">
      <c r="A6" s="4" t="inlineStr">
        <is>
          <t>Use of Estimates</t>
        </is>
      </c>
      <c r="B6" s="4" t="inlineStr">
        <is>
          <t xml:space="preserve">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may differ from these estimates. </t>
        </is>
      </c>
    </row>
    <row r="7">
      <c r="A7" s="4" t="inlineStr">
        <is>
          <t>Fair Value of Financial Instruments</t>
        </is>
      </c>
      <c r="B7" s="4" t="inlineStr">
        <is>
          <t xml:space="preserve">Accounting standards have established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standards have established three levels of inputs that may
be used to measure fair value:
Level 1 Quoted prices in active markets for identical assets and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Prices or valuation techniques that require inputs that are both significant to the fair value measurement and unobservable (supported by little or no market activity). The carrying value of the Company's financial
instruments (excluding obligations under finance leases): cash and cash equivalents, accounts receivable, accounts payable and
accrued liabilities, are considered reasonable estimates of fair value due to their liquidity or short-term nature. Management
believes, based on current rates, that the fair value of its obligations under finance leases approximates the carrying amount. </t>
        </is>
      </c>
    </row>
    <row r="8">
      <c r="A8" s="4" t="inlineStr">
        <is>
          <t>Revenue Recognition</t>
        </is>
      </c>
      <c r="B8" s="4" t="inlineStr">
        <is>
          <t xml:space="preserve">In May 2014, the Financial Accounting Standards
Board (FASB) issued a new accounting standard that amends the guidance for the recognition of revenue from contracts with customers
to transfer goods and services. The FASB subsequently issued additional, clarifying standards to address issues arising from implementation
of the new revenue recognition standard. The new revenue recognition standard and clarifying standards require an entity to recognize
revenue when control of promised goods or services is transferred to the customer at an amount that reflects the consideration
to which the entity expects to be entitled in exchange for those goods or services. We adopted this new standard as of November
1, 2018, by applying the modified-retrospective method to those contracts that were not completed as of that date. The results
for reporting periods beginning after November 1, 2018, are presented in accordance with the new standard, although comparative
information has not been restated and continues to be reported under the accounting standards and policies in effect for those
periods. The adoption of this new standard had an immaterial impact on our reported total revenues and operating income as compared
to the amounts that would have been reported under the prior standard. The Company records revenue under Accounting Standards Codification
("ASC") Topic 606, Revenue from Contracts with Customers. We evaluate our revenue contracts with customers based on
the five-step model under ASC 606: (i) Identify the contract with the customer; (ii) Identify the performance obligations in the
contract; (iii) Determine the transaction price; (iv) Allocate the transaction price to separate performance obligations; and
(v) Recognize revenue when (or as) each performance obligation is satisfied. Revenue is primarily derived from:
(1) time and material contracts (representing approximately 99% of total revenues), which are typically based on the number of
hours worked at contractually agreed upon rates. These service contracts relate to work which have no alternative use and for
which the Company has an enforceable right to payment for the work completed to date. As a result, revenue is recognized over
time when or as the Company transfers control of the promised products or services (known as performance obligations) to its customers.
(2) short-term fixed-fee contracts or "not to exceed" contracts (representing approximately 1% of total revenues), which
revenue is recognized similarly, except that certain milestones also have to be reached before revenue is recognized. If the Company
determines that a contract will result in a loss, the Company recognizes the estimated loss in the period in which such determination
is made. </t>
        </is>
      </c>
    </row>
    <row r="9">
      <c r="A9" s="4" t="inlineStr">
        <is>
          <t>Cash Equivalents</t>
        </is>
      </c>
      <c r="B9" s="4" t="inlineStr">
        <is>
          <t xml:space="preserve">For purposes of the consolidated statements
of cash flows, cash equivalents include investments in money market obligation’s trusts that are registered under the U.S.
Investment Company Act of 1940 and liquid investments with original maturities of three months or less. </t>
        </is>
      </c>
    </row>
    <row r="10">
      <c r="A10" s="4" t="inlineStr">
        <is>
          <t>Accounts Receivable</t>
        </is>
      </c>
      <c r="B10" s="4" t="inlineStr">
        <is>
          <t xml:space="preserve">Accounts receivable are recorded at their estimated
realizable value. Accounts are deemed past due when payment has not been received within the stated time period. The Company's
policy is to review individual past due amounts periodically and write off amounts for which all collection efforts are deemed
to have been exhausted. Due to the nature of the Company’s customers, bad debts are mainly accounted for using the direct
write-off method whereby an expense is recognized only when a specific account is determined to be uncollectible. The effect of
using this method approximates that of the allowance method. </t>
        </is>
      </c>
    </row>
    <row r="11">
      <c r="A11" s="4" t="inlineStr">
        <is>
          <t>Income Taxes</t>
        </is>
      </c>
      <c r="B11" s="4" t="inlineStr">
        <is>
          <t xml:space="preserve">The Company follows an asset and liability approach
method of accounting for income taxes. This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The Company follows guidance from the Financial
Accounting Standards Board (“FASB”) related to Accounting for Uncertainty in Income Taxes, </t>
        </is>
      </c>
    </row>
    <row r="12">
      <c r="A12" s="4" t="inlineStr">
        <is>
          <t>Property and Equipment</t>
        </is>
      </c>
      <c r="B12" s="4" t="inlineStr">
        <is>
          <t xml:space="preserve">Owned property and equipment are stated at cost.
Vehicles under finance leases are stated at the lower of fair market value or net present value of the minimum lease payments at
the inception of the leases. Depreciation of owned assets are provided for,
when placed in service, in amounts sufficient to relate the cost of depreciable assets to operations over their estimated service
lives, using straight-line basis. Assets under finance leases are amortized over the lease term. While expenditures for repairs
and maintenance are expensed when incurred. </t>
        </is>
      </c>
    </row>
    <row r="13">
      <c r="A13" s="4" t="inlineStr">
        <is>
          <t>Impairment of Long-Lived Assets</t>
        </is>
      </c>
      <c r="B13" s="4" t="inlineStr">
        <is>
          <t xml:space="preserve">The Company evaluates for impairment its long-lived
assets to be held and used, and long-lived assets to be disposed of, whenever events or changes in circumstances indicate that
the carrying amount of an asset may not be recoverable. Based on management estimates, no impairment of the long-lived assets was
present as of October 31, 2020 and 2019. </t>
        </is>
      </c>
    </row>
    <row r="14">
      <c r="A14" s="4" t="inlineStr">
        <is>
          <t>Stock-based Compensation</t>
        </is>
      </c>
      <c r="B14" s="4" t="inlineStr">
        <is>
          <t xml:space="preserve">Stock-based compensation expense is recognized
in the consolidated financial statements based on the fair value of the awards granted. Stock-based compensation cost is measured
at the grant date based on the fair value of the award and is recognized as expense over the requisite service period, which generally
represents the vesting period, and includes an estimate of awards that will be forfeited. The Company calculates the fair value
of stock options using the Black-Scholes option-pricing model at grant date, while for restricted stock units the fair market value
of the units is determined by Company’s share market value at grant date. Excess tax benefits related to stock-based compensation
are reflected as cash flows from financing activities rather than cash flows from operating activities. However, the Company has
not recognized such cash flow from financing activities since there has been no tax benefit related to the stock-based compensation. </t>
        </is>
      </c>
    </row>
    <row r="15">
      <c r="A15" s="4" t="inlineStr">
        <is>
          <t>Earnings Per Share of Common Stock</t>
        </is>
      </c>
      <c r="B15" s="4" t="inlineStr">
        <is>
          <t xml:space="preserve">Basic earnings per share of common stock is
calculated by dividing net income by the weighted average number of shares of common stock outstanding. Diluted earnings per share
includes the dilution of common stock equivalents. The diluted weighted average shares of common
stock outstanding were calculated using the treasury stock method for the respective periods. </t>
        </is>
      </c>
    </row>
    <row r="16">
      <c r="A16" s="4" t="inlineStr">
        <is>
          <t>Foreign Operations</t>
        </is>
      </c>
      <c r="B16" s="4" t="inlineStr">
        <is>
          <t xml:space="preserve">The functional currency of the
Company’s foreign subsidiaries are their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as a cumulative translation adjustment in
stockholders’ equity and as a component of comprehensive income. The Company’s intercompany accounts are
typically denominated in the functional currency of the foreign subsidiary. Gains and losses resulting from the remeasurement of
intercompany receivables that the Company considers to be of a long-term investment nature are recorded as a cumulative translation
adjustment in stockholders’ equity and as a component of comprehensive income, while gains and losses resulting from the
remeasurement of intercompany receivables from those international subsidiaries for which the Company anticipates settlement in
the foreseeable future are recorded in the consolidated statements of operations. </t>
        </is>
      </c>
    </row>
    <row r="17">
      <c r="A17" s="4" t="inlineStr">
        <is>
          <t>Subsequent Events</t>
        </is>
      </c>
      <c r="B17" s="4" t="inlineStr">
        <is>
          <t xml:space="preserve">The Company has evaluated subsequent events
to the date of the audit report as of January 29, 2021. The Company has determined that there are no events occurring in this period
that required disclosure or adjustment, except as disclosed in the accompanying consolidated financial statements. </t>
        </is>
      </c>
    </row>
    <row r="18">
      <c r="A18" s="4" t="inlineStr">
        <is>
          <t>Reclassifications</t>
        </is>
      </c>
      <c r="B18" s="4" t="inlineStr">
        <is>
          <t xml:space="preserve">Certain reclassifications have been made to
the October 31, 2019 consolidated financial statements to conform them to the October 31, 2020 consolidated financial statements
presentation. Such reclassifications do not have an effect on net income as previously reported. </t>
        </is>
      </c>
    </row>
    <row r="19">
      <c r="A19" s="4" t="inlineStr">
        <is>
          <t>Recent Accounting Pronouncements</t>
        </is>
      </c>
      <c r="B19" s="4" t="inlineStr">
        <is>
          <t xml:space="preserve">Recently Adopted Accounting Pronouncements In February 2016, the FASB issued ASU 2016-02,
Leases (Topic 842) (“ASU 2016-02”). ASU 2016-02 is intended to increase transparency and comparability of accounting
for lease transactions. For all leases with terms greater than twelve months, the new guidance will require lessees to recognize
right-of-use assets and corresponding lease liabilities on the balance sheet and to disclose qualitative and quantitative information
about lease transactions. The new standard maintains a distinction between finance leases and operating leases. As a result, the
effect of leases in the statement of operations and statement of cash flows is largely unchanged. In July 2018, the FASB issued
ASU 2018-11, Leases - Targeted Improvements, to allow a company to elect an optional modified retrospective transition method that
applies the new lease requirements through a cumulative-effect adjustment in the period of adoption. Effective November 1, 2019, the Company adopted
the new lease accounting standard using the modified retrospective transition option of applying the new standard at the adoption
date. We categorize leases at their inception as either operating or finance leases. The Company leases include an operational
lease for office space and a finance lease agreement for a vehicle. The adoption of the new standard resulted in the operating
lease being included in operating lease right-of-use assets, current operating lease liabilities, and long-term operating lease
liabilities in our consolidated balance sheets, but did not have an impact on the Company’s beginning balance of retained
earnings, consolidated statement of operations or statement of cash flows. Finance leases are included in net property and equipment,
current installments of long-term debt, and long-term debt in our consolidated balance sheets. The most significant impact was
the recognition of right-of-use assets and lease liabilities on account of the Company’s operating leases. The Company recognized
$941,009 of right-of-use assets and $911,922 in operating lease liabilities at November 1, 2019. As of October 31, 2020, the total
right-of-use assets related to the Company’s operating leases was $846,714 and operating lease liabilities current and non-current
were approximately $162,917 and $629,979, respectively. Recent Accounting Pronouncements Recent accounting pronouncements pending adoption
not discussed above, are either not applicable, or will not have or are not expected to have a material impact on u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 PROPERTY AND EQUIPMENT (Tables)</t>
        </is>
      </c>
      <c r="B1" s="2" t="inlineStr">
        <is>
          <t>12 Months Ended</t>
        </is>
      </c>
    </row>
    <row r="2">
      <c r="B2" s="2" t="inlineStr">
        <is>
          <t>Oct. 31, 2020</t>
        </is>
      </c>
    </row>
    <row r="3">
      <c r="A3" s="3" t="inlineStr">
        <is>
          <t>Property, Plant and Equipment [Abstract]</t>
        </is>
      </c>
    </row>
    <row r="4">
      <c r="A4" s="4" t="inlineStr">
        <is>
          <t>Summary of property and equipment</t>
        </is>
      </c>
      <c r="B4" s="4" t="inlineStr">
        <is>
          <t xml:space="preserve">October 31,
Useful life (years) 2020 2019
Vehicles 5 $ 201,623 $ 253,579
Leasehold improvements 5-8 - 84,445
Computers 3 376,160 330,250
Equipment 3-7 139,685 130,110
Furniture and fixtures 10 1,593 1,549
Total 719,061 799,933
Less: Accumulated depreciation and amortization (501,489 ) (509,275 )
Property and equipment, net $ 217,572 $ 290,6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 INCOME TAXES (Tables)</t>
        </is>
      </c>
      <c r="B1" s="2" t="inlineStr">
        <is>
          <t>12 Months Ended</t>
        </is>
      </c>
    </row>
    <row r="2">
      <c r="B2" s="2" t="inlineStr">
        <is>
          <t>Oct. 31, 2020</t>
        </is>
      </c>
    </row>
    <row r="3">
      <c r="A3" s="3" t="inlineStr">
        <is>
          <t>Income Tax Disclosure [Abstract]</t>
        </is>
      </c>
    </row>
    <row r="4">
      <c r="A4" s="4" t="inlineStr">
        <is>
          <t>Schedule of reconciliation between federal statutory rate and effective tax rate</t>
        </is>
      </c>
      <c r="B4" s="4" t="inlineStr">
        <is>
          <t>October 31,
2020 2019
United States federal statutory rate 21.0 % 21.0 %
Puerto Rico tax holiday derived from PRIDCO Grant (11.3 )% (15.0 )%
Other, including US loss positions for which the resulting deferred tax asset has been allowed, net 0.7 % 0.1 %
Effective tax rate 10.4 % 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 COMMITMENTS AND CONTINGENCIES (Tables)</t>
        </is>
      </c>
      <c r="B1" s="2" t="inlineStr">
        <is>
          <t>12 Months Ended</t>
        </is>
      </c>
    </row>
    <row r="2">
      <c r="B2" s="2" t="inlineStr">
        <is>
          <t>Oct. 31, 2020</t>
        </is>
      </c>
    </row>
    <row r="3">
      <c r="A3" s="3" t="inlineStr">
        <is>
          <t>Commitments and Contingencies Disclosure [Abstract]</t>
        </is>
      </c>
    </row>
    <row r="4">
      <c r="A4" s="4" t="inlineStr">
        <is>
          <t>Schedule of future minimum lease payments for finance leases</t>
        </is>
      </c>
      <c r="B4" s="4" t="inlineStr">
        <is>
          <t xml:space="preserve">Twelve months ending October
31, Amount
2021 $ 14,908
2022 14,908
2023 14,908
2024 31,181
Total future minimum lease payments 75,905
Less: Amount of imputed interest (8,826 )
Present value of future minimum lease payments 67,079
Current portion of obligation under finance leases (11,640 )
Long-term portion $ 55,439 </t>
        </is>
      </c>
    </row>
    <row r="5">
      <c r="A5" s="4" t="inlineStr">
        <is>
          <t>Schedule of future minimum rental payments for operating leases</t>
        </is>
      </c>
      <c r="B5" s="4" t="inlineStr">
        <is>
          <t xml:space="preserve">Twelve
months ending October 31, Amount
2021 $ 187,850
2022 187,850
2023 187,850
2024 187,850
2025 187,850
Thereafter 31,309
Total future minimum operating lease payments 970,559
Less: Amount of imputed interest (177,663 )
Present value of future minimum operating lease payments 792,896
Current operating lease liabilities (162,917 )
Long term operating lease liabilities $ 629,9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0</t>
        </is>
      </c>
      <c r="C1" s="2" t="inlineStr">
        <is>
          <t>Oct. 31, 2019</t>
        </is>
      </c>
    </row>
    <row r="2">
      <c r="A2" s="3" t="inlineStr">
        <is>
          <t>Stockholders' equity:</t>
        </is>
      </c>
    </row>
    <row r="3">
      <c r="A3" s="4" t="inlineStr">
        <is>
          <t>Preferred stock, par value</t>
        </is>
      </c>
      <c r="B3" s="7" t="n">
        <v>0.0001</v>
      </c>
      <c r="C3" s="7" t="n">
        <v>0.0001</v>
      </c>
    </row>
    <row r="4">
      <c r="A4" s="4" t="inlineStr">
        <is>
          <t>Preferred stock, authorized</t>
        </is>
      </c>
      <c r="B4" s="6" t="n">
        <v>10000000</v>
      </c>
      <c r="C4" s="6" t="n">
        <v>10000000</v>
      </c>
    </row>
    <row r="5">
      <c r="A5" s="4" t="inlineStr">
        <is>
          <t>Preferred stock, outstanding</t>
        </is>
      </c>
      <c r="B5" s="6" t="n">
        <v>0</v>
      </c>
      <c r="C5" s="6" t="n">
        <v>0</v>
      </c>
    </row>
    <row r="6">
      <c r="A6" s="4" t="inlineStr">
        <is>
          <t>Preferred stock, issued</t>
        </is>
      </c>
      <c r="B6" s="6" t="n">
        <v>0</v>
      </c>
      <c r="C6" s="6" t="n">
        <v>0</v>
      </c>
    </row>
    <row r="7">
      <c r="A7" s="4" t="inlineStr">
        <is>
          <t>Common stock, par value</t>
        </is>
      </c>
      <c r="B7" s="7" t="n">
        <v>0.0001</v>
      </c>
      <c r="C7" s="7" t="n">
        <v>0.0001</v>
      </c>
    </row>
    <row r="8">
      <c r="A8" s="4" t="inlineStr">
        <is>
          <t>Common stock, authorized</t>
        </is>
      </c>
      <c r="B8" s="6" t="n">
        <v>50000000</v>
      </c>
      <c r="C8" s="6" t="n">
        <v>50000000</v>
      </c>
    </row>
    <row r="9">
      <c r="A9" s="4" t="inlineStr">
        <is>
          <t>Common stock, issued</t>
        </is>
      </c>
      <c r="B9" s="6" t="n">
        <v>23405753</v>
      </c>
      <c r="C9" s="6" t="n">
        <v>23397707</v>
      </c>
    </row>
    <row r="10">
      <c r="A10" s="4" t="inlineStr">
        <is>
          <t>Common stock, outstanding</t>
        </is>
      </c>
      <c r="B10" s="6" t="n">
        <v>23001627</v>
      </c>
      <c r="C10" s="6" t="n">
        <v>22995881</v>
      </c>
    </row>
    <row r="11">
      <c r="A11" s="4" t="inlineStr">
        <is>
          <t>Treasury stock</t>
        </is>
      </c>
      <c r="B11" s="6" t="n">
        <v>404126</v>
      </c>
      <c r="C11" s="6" t="n">
        <v>4018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 EARNINGS PER SHARE (Tables)</t>
        </is>
      </c>
      <c r="B1" s="2" t="inlineStr">
        <is>
          <t>12 Months Ended</t>
        </is>
      </c>
    </row>
    <row r="2">
      <c r="B2" s="2" t="inlineStr">
        <is>
          <t>Oct. 31, 2020</t>
        </is>
      </c>
    </row>
    <row r="3">
      <c r="A3" s="3" t="inlineStr">
        <is>
          <t>Earnings Per Share [Abstract]</t>
        </is>
      </c>
    </row>
    <row r="4">
      <c r="A4" s="4" t="inlineStr">
        <is>
          <t>Schedule of calculations of basic and diluted earnings per share</t>
        </is>
      </c>
      <c r="B4" s="4" t="inlineStr">
        <is>
          <t xml:space="preserve">Years ended
October 31,
2020 2019
Net income available to common equity holders - used to compute basic and diluted
earnings per share $ 2,050,922 $ 2,087,256
Weighted average number of common shares - used to compute basic earnings per share 23,003,327 23,054,653
Effect of warrants to purchase common stock - -
Effect of restricted stock units to issue common stock - -
Effect of options to purchase common stock 36,748 59,204
Weighted average number of shares - used to compute diluted earnings per share 23,040,075 23,113,8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J. STOCK OPTIONS AND STOCK BASED COMPENSATION (Tables)</t>
        </is>
      </c>
      <c r="B1" s="2" t="inlineStr">
        <is>
          <t>12 Months Ended</t>
        </is>
      </c>
    </row>
    <row r="2">
      <c r="B2" s="2" t="inlineStr">
        <is>
          <t>Oct. 31, 2020</t>
        </is>
      </c>
    </row>
    <row r="3">
      <c r="A3" s="3" t="inlineStr">
        <is>
          <t>Share-based Payment Arrangement [Abstract]</t>
        </is>
      </c>
    </row>
    <row r="4">
      <c r="A4" s="4" t="inlineStr">
        <is>
          <t>Stock options activity</t>
        </is>
      </c>
      <c r="B4" s="4" t="inlineStr">
        <is>
          <t xml:space="preserve">The 2005 Plan stock options activity and status
for the years ended October 31, 2020 and 2019 was as follows:
Year ended October 31,
2020 2019
Number of Shares Weighted-Average Option Exercise
Price Number of Shares Weighted-Average Option Exercise
Price
Outstanding at beginning of year 80,000 $ 1.2800 160,000 $ 1.6650
Granted - $ - - $ -
Exercised - $ - - $ -
Expired and/or forfeited (80,000) $ 1.2800 (80,000) $ 2.0500
Total outstanding at end of year - $ - 80,000 $ 1.2800
Outstanding exercisable stock options at end of year - $ - 80,000 $ 1.2800
October 31, 2020
October 31, 2019
Weighted average remaining years in contractual life for:
Total outstanding options - 0.2 years
Outstanding exercisable options - 0.2 years
Shares of common stock available for issuance pursuant to future stock option grants - - The 2014 Plan stock options activity and status
for the years ended October 31, 2020 and 2019 was as follows:
Year ended October 31,
2020 2019
Number of Shares Weighted-Average Option Exercise
Price Number of Shares Weighted-Average Option Exercise
Price
Outstanding at beginning of year 410,000 $ 0.8615 329,600 $ 0.8238
Granted 80,000 $ 0.7600 180,000 $ 0.9333
Exercised (20,000 ) $ 0.5200 (99,600 ) $ 0.8666
Expired and/or forfeited - $ - - $ -
Total outstanding at end of year 470,000 $ 0.8587 410,000 $ 0.8615
Outstanding exercisable stock options at end of year 363,300 $ 0.8657 270,000 $ 0.8341
October 31, 2020
October 31, 2019
Weighted average remaining years in contractual life for:
Total outstanding options 2.6 years 3.2 years
Outstanding exercisable options 2.1 years 2.5 years
Shares of common stock available for issuance pursuant to future stock option grants 1,500,000 1,580,000 </t>
        </is>
      </c>
    </row>
    <row r="5">
      <c r="A5" s="4" t="inlineStr">
        <is>
          <t>Assumptions used to estimate the fair value of stock options</t>
        </is>
      </c>
      <c r="B5" s="4" t="inlineStr">
        <is>
          <t xml:space="preserve">Year ended October 31,
2020 2019
Expected dividend yield 0.0 % 0.0 %
Expected stock price volatility 82.0 % 78.9 %
Risk free interest rate 1.6 % 1.9 %
Expected life of options 3.2 years 3.4 years
Weighted average fair value of options granted $ 0.4152 $ 0.5076 </t>
        </is>
      </c>
    </row>
    <row r="6">
      <c r="A6" s="4" t="inlineStr">
        <is>
          <t>Stock-based compensation</t>
        </is>
      </c>
      <c r="B6" s="4" t="inlineStr">
        <is>
          <t>Year ended October 31,
2020 2019
Stock-based compensation expense:
Cost of services $ - $ -
Selling, general and administrative 42,878 34,120
Stock-based compensation before tax 42,878 34,120
Income tax benefit - -
Net stock-based compensation expense $ 42,878 $ 34,120
Effect on earnings per share:
Basic earnings per share $ (0.002 ) $ (0.001 )
Diluted earnings per share $ (0.002 ) $ (0.0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 SEGMENT DISCLOSURES (Tables)</t>
        </is>
      </c>
      <c r="B1" s="2" t="inlineStr">
        <is>
          <t>12 Months Ended</t>
        </is>
      </c>
    </row>
    <row r="2">
      <c r="B2" s="2" t="inlineStr">
        <is>
          <t>Oct. 31, 2020</t>
        </is>
      </c>
    </row>
    <row r="3">
      <c r="A3" s="3" t="inlineStr">
        <is>
          <t>Segment Reporting [Abstract]</t>
        </is>
      </c>
    </row>
    <row r="4">
      <c r="A4" s="4" t="inlineStr">
        <is>
          <t>Schedule of segment reporting information</t>
        </is>
      </c>
      <c r="B4" s="4" t="inlineStr">
        <is>
          <t xml:space="preserve">Year ended October 31,
2020 2019
REVENUES:
Puerto Rico consulting $ 18,214,656 $ 16,797,783
United States consulting 2,283,370 2,188,276
Europe consulting 829,170 315,329
Brazil consulting 237,164 205,523
Total consolidated revenues $ 21,564,360 $ 19,506,911
INCOME (LOSS) BEFORE TAXES:
Puerto Rico consulting $ 2,332,052 $ 2,574,222
United States consulting (80,635 ) (78,471 )
Europe consulting (9,661 ) (238,420 )
Brazil consulting 48,254 (34,081 )
Total consolidated income before taxes $ 2,290,010 $ 2,223,2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D. PROPERTY AND EQUIPMENT (Details) - USD ($)</t>
        </is>
      </c>
      <c r="B1" s="2" t="inlineStr">
        <is>
          <t>12 Months Ended</t>
        </is>
      </c>
    </row>
    <row r="2">
      <c r="B2" s="2" t="inlineStr">
        <is>
          <t>Oct. 31, 2020</t>
        </is>
      </c>
      <c r="C2" s="2" t="inlineStr">
        <is>
          <t>Oct. 31, 2019</t>
        </is>
      </c>
    </row>
    <row r="3">
      <c r="A3" s="4" t="inlineStr">
        <is>
          <t>Property and equipment, gross</t>
        </is>
      </c>
      <c r="B3" s="5" t="n">
        <v>719061</v>
      </c>
      <c r="C3" s="5" t="n">
        <v>799933</v>
      </c>
    </row>
    <row r="4">
      <c r="A4" s="4" t="inlineStr">
        <is>
          <t>Less: accumulated depreciation and amortization</t>
        </is>
      </c>
      <c r="B4" s="6" t="n">
        <v>-501489</v>
      </c>
      <c r="C4" s="6" t="n">
        <v>-509275</v>
      </c>
    </row>
    <row r="5">
      <c r="A5" s="4" t="inlineStr">
        <is>
          <t>Property and equipment, net</t>
        </is>
      </c>
      <c r="B5" s="5" t="n">
        <v>217572</v>
      </c>
      <c r="C5" s="6" t="n">
        <v>290658</v>
      </c>
    </row>
    <row r="6">
      <c r="A6" s="4" t="inlineStr">
        <is>
          <t>Vehicles</t>
        </is>
      </c>
    </row>
    <row r="7">
      <c r="A7" s="4" t="inlineStr">
        <is>
          <t>Useful life (years)</t>
        </is>
      </c>
      <c r="B7" s="4" t="inlineStr">
        <is>
          <t>5 years</t>
        </is>
      </c>
    </row>
    <row r="8">
      <c r="A8" s="4" t="inlineStr">
        <is>
          <t>Property and equipment, gross</t>
        </is>
      </c>
      <c r="B8" s="5" t="n">
        <v>201623</v>
      </c>
      <c r="C8" s="6" t="n">
        <v>253579</v>
      </c>
    </row>
    <row r="9">
      <c r="A9" s="4" t="inlineStr">
        <is>
          <t>Leasehold Improvements</t>
        </is>
      </c>
    </row>
    <row r="10">
      <c r="A10" s="4" t="inlineStr">
        <is>
          <t>Useful life (years)</t>
        </is>
      </c>
      <c r="B10" s="4" t="inlineStr">
        <is>
          <t>5-8 years</t>
        </is>
      </c>
    </row>
    <row r="11">
      <c r="A11" s="4" t="inlineStr">
        <is>
          <t>Property and equipment, gross</t>
        </is>
      </c>
      <c r="B11" s="5" t="n">
        <v>0</v>
      </c>
      <c r="C11" s="6" t="n">
        <v>84445</v>
      </c>
    </row>
    <row r="12">
      <c r="A12" s="4" t="inlineStr">
        <is>
          <t>Computers</t>
        </is>
      </c>
    </row>
    <row r="13">
      <c r="A13" s="4" t="inlineStr">
        <is>
          <t>Useful life (years)</t>
        </is>
      </c>
      <c r="B13" s="4" t="inlineStr">
        <is>
          <t>3 years</t>
        </is>
      </c>
    </row>
    <row r="14">
      <c r="A14" s="4" t="inlineStr">
        <is>
          <t>Property and equipment, gross</t>
        </is>
      </c>
      <c r="B14" s="5" t="n">
        <v>376160</v>
      </c>
      <c r="C14" s="6" t="n">
        <v>330250</v>
      </c>
    </row>
    <row r="15">
      <c r="A15" s="4" t="inlineStr">
        <is>
          <t>Equipment</t>
        </is>
      </c>
    </row>
    <row r="16">
      <c r="A16" s="4" t="inlineStr">
        <is>
          <t>Useful life (years)</t>
        </is>
      </c>
      <c r="B16" s="4" t="inlineStr">
        <is>
          <t>3-7 years</t>
        </is>
      </c>
    </row>
    <row r="17">
      <c r="A17" s="4" t="inlineStr">
        <is>
          <t>Property and equipment, gross</t>
        </is>
      </c>
      <c r="B17" s="5" t="n">
        <v>139685</v>
      </c>
      <c r="C17" s="6" t="n">
        <v>130110</v>
      </c>
    </row>
    <row r="18">
      <c r="A18" s="4" t="inlineStr">
        <is>
          <t>Furniture and Fixtures</t>
        </is>
      </c>
    </row>
    <row r="19">
      <c r="A19" s="4" t="inlineStr">
        <is>
          <t>Useful life (years)</t>
        </is>
      </c>
      <c r="B19" s="4" t="inlineStr">
        <is>
          <t>10 years</t>
        </is>
      </c>
    </row>
    <row r="20">
      <c r="A20" s="4" t="inlineStr">
        <is>
          <t>Property and equipment, gross</t>
        </is>
      </c>
      <c r="B20" s="5" t="n">
        <v>1593</v>
      </c>
      <c r="C20" s="5" t="n">
        <v>154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 INCOME TAXES (Details)</t>
        </is>
      </c>
      <c r="B1" s="2" t="inlineStr">
        <is>
          <t>12 Months Ended</t>
        </is>
      </c>
    </row>
    <row r="2">
      <c r="B2" s="2" t="inlineStr">
        <is>
          <t>Oct. 31, 2020</t>
        </is>
      </c>
      <c r="C2" s="2" t="inlineStr">
        <is>
          <t>Oct. 31, 2019</t>
        </is>
      </c>
    </row>
    <row r="3">
      <c r="A3" s="3" t="inlineStr">
        <is>
          <t>Income Tax Disclosure [Abstract]</t>
        </is>
      </c>
    </row>
    <row r="4">
      <c r="A4" s="4" t="inlineStr">
        <is>
          <t>United States federal statutory rate</t>
        </is>
      </c>
      <c r="B4" s="4" t="inlineStr">
        <is>
          <t>21.00%</t>
        </is>
      </c>
      <c r="C4" s="4" t="inlineStr">
        <is>
          <t>21.00%</t>
        </is>
      </c>
    </row>
    <row r="5">
      <c r="A5" s="4" t="inlineStr">
        <is>
          <t>Puerto Rico tax holiday derived from PRIDCO Grant</t>
        </is>
      </c>
      <c r="B5" s="4" t="inlineStr">
        <is>
          <t>(11.30%)</t>
        </is>
      </c>
      <c r="C5" s="4" t="inlineStr">
        <is>
          <t>(15.00%)</t>
        </is>
      </c>
    </row>
    <row r="6">
      <c r="A6" s="4" t="inlineStr">
        <is>
          <t>Other, including United States loss position for which the resulting deferred tax asset has been allowed, net</t>
        </is>
      </c>
      <c r="B6" s="4" t="inlineStr">
        <is>
          <t>0.70%</t>
        </is>
      </c>
      <c r="C6" s="4" t="inlineStr">
        <is>
          <t>0.10%</t>
        </is>
      </c>
    </row>
    <row r="7">
      <c r="A7" s="4" t="inlineStr">
        <is>
          <t>Effective tax rate</t>
        </is>
      </c>
      <c r="B7" s="4" t="inlineStr">
        <is>
          <t>10.40%</t>
        </is>
      </c>
      <c r="C7" s="4" t="inlineStr">
        <is>
          <t>6.1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E. INCOME TAXES (Details Narrative) - Pharma-Spain</t>
        </is>
      </c>
      <c r="B1" s="2" t="inlineStr">
        <is>
          <t>Oct. 31, 2020USD ($)</t>
        </is>
      </c>
    </row>
    <row r="2">
      <c r="A2" s="4" t="inlineStr">
        <is>
          <t>Unused operating losses</t>
        </is>
      </c>
      <c r="B2" s="5" t="n">
        <v>1379000</v>
      </c>
    </row>
    <row r="3">
      <c r="A3" s="4" t="inlineStr">
        <is>
          <t>Potential deferred tax asset which has been allowed</t>
        </is>
      </c>
      <c r="B3" s="5" t="n">
        <v>27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 COMMITMENTS AND CONTINGENCIES (Details) - USD ($)</t>
        </is>
      </c>
      <c r="B1" s="2" t="inlineStr">
        <is>
          <t>Oct. 31, 2020</t>
        </is>
      </c>
      <c r="C1" s="2" t="inlineStr">
        <is>
          <t>Oct. 31, 2019</t>
        </is>
      </c>
    </row>
    <row r="2">
      <c r="A2" s="3" t="inlineStr">
        <is>
          <t>Twelve months ending October 31,</t>
        </is>
      </c>
    </row>
    <row r="3">
      <c r="A3" s="4" t="inlineStr">
        <is>
          <t>2021</t>
        </is>
      </c>
      <c r="B3" s="5" t="n">
        <v>14908</v>
      </c>
    </row>
    <row r="4">
      <c r="A4" s="4" t="inlineStr">
        <is>
          <t>2022</t>
        </is>
      </c>
      <c r="B4" s="6" t="n">
        <v>14908</v>
      </c>
    </row>
    <row r="5">
      <c r="A5" s="4" t="inlineStr">
        <is>
          <t>2023</t>
        </is>
      </c>
      <c r="B5" s="6" t="n">
        <v>14908</v>
      </c>
    </row>
    <row r="6">
      <c r="A6" s="4" t="inlineStr">
        <is>
          <t>2024</t>
        </is>
      </c>
      <c r="B6" s="6" t="n">
        <v>31181</v>
      </c>
    </row>
    <row r="7">
      <c r="A7" s="4" t="inlineStr">
        <is>
          <t>Total future minimum lease payments</t>
        </is>
      </c>
      <c r="B7" s="6" t="n">
        <v>75905</v>
      </c>
    </row>
    <row r="8">
      <c r="A8" s="4" t="inlineStr">
        <is>
          <t>Less: amount of imputed interest</t>
        </is>
      </c>
      <c r="B8" s="6" t="n">
        <v>-8826</v>
      </c>
    </row>
    <row r="9">
      <c r="A9" s="4" t="inlineStr">
        <is>
          <t>Present value of future minimum lease payments</t>
        </is>
      </c>
      <c r="B9" s="6" t="n">
        <v>67079</v>
      </c>
    </row>
    <row r="10">
      <c r="A10" s="4" t="inlineStr">
        <is>
          <t>Current portion of obligation under finance leases</t>
        </is>
      </c>
      <c r="B10" s="6" t="n">
        <v>-11640</v>
      </c>
      <c r="C10" s="5" t="n">
        <v>-11030</v>
      </c>
    </row>
    <row r="11">
      <c r="A11" s="4" t="inlineStr">
        <is>
          <t>Long-term portion</t>
        </is>
      </c>
      <c r="B11" s="5" t="n">
        <v>55439</v>
      </c>
      <c r="C11" s="5" t="n">
        <v>670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 COMMITMENTS AND CONTINGENCIES (Details 1) - USD ($)</t>
        </is>
      </c>
      <c r="B1" s="2" t="inlineStr">
        <is>
          <t>Oct. 31, 2020</t>
        </is>
      </c>
      <c r="C1" s="2" t="inlineStr">
        <is>
          <t>Oct. 31, 2019</t>
        </is>
      </c>
    </row>
    <row r="2">
      <c r="A2" s="3" t="inlineStr">
        <is>
          <t>Commitments and Contingencies Disclosure [Abstract]</t>
        </is>
      </c>
    </row>
    <row r="3">
      <c r="A3" s="4" t="inlineStr">
        <is>
          <t>2021</t>
        </is>
      </c>
      <c r="B3" s="5" t="n">
        <v>187850</v>
      </c>
    </row>
    <row r="4">
      <c r="A4" s="4" t="inlineStr">
        <is>
          <t>2022</t>
        </is>
      </c>
      <c r="B4" s="6" t="n">
        <v>187850</v>
      </c>
    </row>
    <row r="5">
      <c r="A5" s="4" t="inlineStr">
        <is>
          <t>2023</t>
        </is>
      </c>
      <c r="B5" s="6" t="n">
        <v>187850</v>
      </c>
    </row>
    <row r="6">
      <c r="A6" s="4" t="inlineStr">
        <is>
          <t>2024</t>
        </is>
      </c>
      <c r="B6" s="6" t="n">
        <v>187850</v>
      </c>
    </row>
    <row r="7">
      <c r="A7" s="4" t="inlineStr">
        <is>
          <t>2025</t>
        </is>
      </c>
      <c r="B7" s="6" t="n">
        <v>187850</v>
      </c>
    </row>
    <row r="8">
      <c r="A8" s="4" t="inlineStr">
        <is>
          <t>Thereafter</t>
        </is>
      </c>
      <c r="B8" s="6" t="n">
        <v>31309</v>
      </c>
    </row>
    <row r="9">
      <c r="A9" s="4" t="inlineStr">
        <is>
          <t>Total future minimum operating lease payments</t>
        </is>
      </c>
      <c r="B9" s="6" t="n">
        <v>970559</v>
      </c>
    </row>
    <row r="10">
      <c r="A10" s="4" t="inlineStr">
        <is>
          <t>Less: amount of imputed interest</t>
        </is>
      </c>
      <c r="B10" s="6" t="n">
        <v>-177663</v>
      </c>
    </row>
    <row r="11">
      <c r="A11" s="4" t="inlineStr">
        <is>
          <t>Present value of future minimum operating lease payments</t>
        </is>
      </c>
      <c r="B11" s="6" t="n">
        <v>792896</v>
      </c>
    </row>
    <row r="12">
      <c r="A12" s="4" t="inlineStr">
        <is>
          <t>Current operating lease liabilities</t>
        </is>
      </c>
      <c r="B12" s="6" t="n">
        <v>-162917</v>
      </c>
      <c r="C12" s="5" t="n">
        <v>0</v>
      </c>
    </row>
    <row r="13">
      <c r="A13" s="4" t="inlineStr">
        <is>
          <t>Long term operating lease liabilities</t>
        </is>
      </c>
      <c r="B13" s="5" t="n">
        <v>629979</v>
      </c>
      <c r="C13"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 COMMITMENTS AND CONTINGENCIES (Details Narrative) - USD ($)</t>
        </is>
      </c>
      <c r="B1" s="2" t="inlineStr">
        <is>
          <t>12 Months Ended</t>
        </is>
      </c>
    </row>
    <row r="2">
      <c r="B2" s="2" t="inlineStr">
        <is>
          <t>Oct. 31, 2020</t>
        </is>
      </c>
      <c r="C2" s="2" t="inlineStr">
        <is>
          <t>Oct. 31, 2019</t>
        </is>
      </c>
    </row>
    <row r="3">
      <c r="A3" s="4" t="inlineStr">
        <is>
          <t>Rent expense</t>
        </is>
      </c>
      <c r="B3" s="5" t="n">
        <v>402000</v>
      </c>
      <c r="C3" s="5" t="n">
        <v>386000</v>
      </c>
    </row>
    <row r="4">
      <c r="A4" s="4" t="inlineStr">
        <is>
          <t>Vehicles</t>
        </is>
      </c>
    </row>
    <row r="5">
      <c r="A5" s="4" t="inlineStr">
        <is>
          <t>Leased vehicles under non-cancelable capital lease agreements</t>
        </is>
      </c>
      <c r="B5" s="6" t="n">
        <v>86000</v>
      </c>
      <c r="C5" s="6" t="n">
        <v>86000</v>
      </c>
    </row>
    <row r="6">
      <c r="A6" s="4" t="inlineStr">
        <is>
          <t>Accumulated amortization leased vehicles</t>
        </is>
      </c>
      <c r="B6" s="6" t="n">
        <v>28667</v>
      </c>
      <c r="C6" s="6" t="n">
        <v>11467</v>
      </c>
    </row>
    <row r="7">
      <c r="A7" s="4" t="inlineStr">
        <is>
          <t>Amortization expense</t>
        </is>
      </c>
      <c r="B7" s="5" t="n">
        <v>17200</v>
      </c>
      <c r="C7" s="5" t="n">
        <v>1146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H. EQUITY TRANSACTIONS (Details Narrative) - USD ($)</t>
        </is>
      </c>
      <c r="B1" s="2" t="inlineStr">
        <is>
          <t>Oct. 31, 2020</t>
        </is>
      </c>
      <c r="C1" s="2" t="inlineStr">
        <is>
          <t>Oct. 31, 2019</t>
        </is>
      </c>
    </row>
    <row r="2">
      <c r="A2" s="3" t="inlineStr">
        <is>
          <t>Stockholders' equity:</t>
        </is>
      </c>
    </row>
    <row r="3">
      <c r="A3" s="4" t="inlineStr">
        <is>
          <t>Shares purchased under Repurchase Program, shares</t>
        </is>
      </c>
      <c r="B3" s="6" t="n">
        <v>341154</v>
      </c>
      <c r="C3" s="6" t="n">
        <v>338854</v>
      </c>
    </row>
    <row r="4">
      <c r="A4" s="4" t="inlineStr">
        <is>
          <t>Shares purchased under Repurchase Program, amount</t>
        </is>
      </c>
      <c r="B4" s="5" t="n">
        <v>331306</v>
      </c>
      <c r="C4" s="5" t="n">
        <v>3296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Income - USD ($)</t>
        </is>
      </c>
      <c r="B1" s="2" t="inlineStr">
        <is>
          <t>12 Months Ended</t>
        </is>
      </c>
    </row>
    <row r="2">
      <c r="B2" s="2" t="inlineStr">
        <is>
          <t>Oct. 31, 2020</t>
        </is>
      </c>
      <c r="C2" s="2" t="inlineStr">
        <is>
          <t>Oct. 31, 2019</t>
        </is>
      </c>
    </row>
    <row r="3">
      <c r="A3" s="3" t="inlineStr">
        <is>
          <t>Income Statement [Abstract]</t>
        </is>
      </c>
    </row>
    <row r="4">
      <c r="A4" s="4" t="inlineStr">
        <is>
          <t>REVENUES</t>
        </is>
      </c>
      <c r="B4" s="5" t="n">
        <v>21564360</v>
      </c>
      <c r="C4" s="5" t="n">
        <v>19506911</v>
      </c>
    </row>
    <row r="5">
      <c r="A5" s="4" t="inlineStr">
        <is>
          <t>COST OF SERVICES</t>
        </is>
      </c>
      <c r="B5" s="6" t="n">
        <v>14897638</v>
      </c>
      <c r="C5" s="6" t="n">
        <v>13330295</v>
      </c>
    </row>
    <row r="6">
      <c r="A6" s="4" t="inlineStr">
        <is>
          <t>GROSS PROFIT</t>
        </is>
      </c>
      <c r="B6" s="6" t="n">
        <v>6666722</v>
      </c>
      <c r="C6" s="6" t="n">
        <v>6176616</v>
      </c>
    </row>
    <row r="7">
      <c r="A7" s="4" t="inlineStr">
        <is>
          <t>SELLING, GENERAL AND ADMINISTRATIVE EXPENSES</t>
        </is>
      </c>
      <c r="B7" s="6" t="n">
        <v>4441175</v>
      </c>
      <c r="C7" s="6" t="n">
        <v>4479933</v>
      </c>
    </row>
    <row r="8">
      <c r="A8" s="4" t="inlineStr">
        <is>
          <t>INCOME FROM OPERATIONS</t>
        </is>
      </c>
      <c r="B8" s="6" t="n">
        <v>2225547</v>
      </c>
      <c r="C8" s="6" t="n">
        <v>1696683</v>
      </c>
    </row>
    <row r="9">
      <c r="A9" s="4" t="inlineStr">
        <is>
          <t>OTHER INCOME, NET</t>
        </is>
      </c>
      <c r="B9" s="6" t="n">
        <v>64463</v>
      </c>
      <c r="C9" s="6" t="n">
        <v>526567</v>
      </c>
    </row>
    <row r="10">
      <c r="A10" s="4" t="inlineStr">
        <is>
          <t>INCOME BEFORE INCOME TAX</t>
        </is>
      </c>
      <c r="B10" s="6" t="n">
        <v>2290010</v>
      </c>
      <c r="C10" s="6" t="n">
        <v>2223250</v>
      </c>
    </row>
    <row r="11">
      <c r="A11" s="4" t="inlineStr">
        <is>
          <t>INCOME TAX EXPENSE</t>
        </is>
      </c>
      <c r="B11" s="6" t="n">
        <v>239088</v>
      </c>
      <c r="C11" s="6" t="n">
        <v>135994</v>
      </c>
    </row>
    <row r="12">
      <c r="A12" s="4" t="inlineStr">
        <is>
          <t>NET INCOME</t>
        </is>
      </c>
      <c r="B12" s="5" t="n">
        <v>2050922</v>
      </c>
      <c r="C12" s="5" t="n">
        <v>2087256</v>
      </c>
    </row>
    <row r="13">
      <c r="A13" s="4" t="inlineStr">
        <is>
          <t>BASIC AND DILUTED EARNINGS PER COMMON SHARE</t>
        </is>
      </c>
      <c r="B13" s="4" t="inlineStr">
        <is>
          <t>$ .089</t>
        </is>
      </c>
      <c r="C13" s="8" t="n">
        <v>0.09</v>
      </c>
    </row>
    <row r="14">
      <c r="A14" s="4" t="inlineStr">
        <is>
          <t>WEIGHTED AVERAGE NUMBER OF COMMON SHARES OUTSTANDING - BASIC</t>
        </is>
      </c>
      <c r="B14" s="6" t="n">
        <v>23003327</v>
      </c>
      <c r="C14" s="6" t="n">
        <v>23054653</v>
      </c>
    </row>
    <row r="15">
      <c r="A15" s="4" t="inlineStr">
        <is>
          <t>WEIGHTED AVERAGE NUMBER OF COMMON SHARES OUTSTANDING - DILUTED</t>
        </is>
      </c>
      <c r="B15" s="6" t="n">
        <v>23040075</v>
      </c>
      <c r="C15" s="6" t="n">
        <v>231138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 EARNINGS PER SHARE (Details) - USD ($)</t>
        </is>
      </c>
      <c r="B1" s="2" t="inlineStr">
        <is>
          <t>12 Months Ended</t>
        </is>
      </c>
    </row>
    <row r="2">
      <c r="B2" s="2" t="inlineStr">
        <is>
          <t>Oct. 31, 2020</t>
        </is>
      </c>
      <c r="C2" s="2" t="inlineStr">
        <is>
          <t>Oct. 31, 2019</t>
        </is>
      </c>
    </row>
    <row r="3">
      <c r="A3" s="3" t="inlineStr">
        <is>
          <t>Earnings Per Share [Abstract]</t>
        </is>
      </c>
    </row>
    <row r="4">
      <c r="A4" s="4" t="inlineStr">
        <is>
          <t>Net income available to common equity holders - used to compute basic and diluted earnings per share</t>
        </is>
      </c>
      <c r="B4" s="5" t="n">
        <v>2050922</v>
      </c>
      <c r="C4" s="5" t="n">
        <v>2087256</v>
      </c>
    </row>
    <row r="5">
      <c r="A5" s="4" t="inlineStr">
        <is>
          <t>Weighted average number of common shares - used to compute basic earnings per share</t>
        </is>
      </c>
      <c r="B5" s="6" t="n">
        <v>23003327</v>
      </c>
      <c r="C5" s="6" t="n">
        <v>23054653</v>
      </c>
    </row>
    <row r="6">
      <c r="A6" s="4" t="inlineStr">
        <is>
          <t>Effect of warrants to purchase common stock</t>
        </is>
      </c>
      <c r="B6" s="6" t="n">
        <v>0</v>
      </c>
      <c r="C6" s="6" t="n">
        <v>0</v>
      </c>
    </row>
    <row r="7">
      <c r="A7" s="4" t="inlineStr">
        <is>
          <t>Effect of restricted stock units to issue common stock</t>
        </is>
      </c>
      <c r="B7" s="6" t="n">
        <v>0</v>
      </c>
      <c r="C7" s="6" t="n">
        <v>0</v>
      </c>
    </row>
    <row r="8">
      <c r="A8" s="4" t="inlineStr">
        <is>
          <t>Effect of options to purchase common stock</t>
        </is>
      </c>
      <c r="B8" s="6" t="n">
        <v>36748</v>
      </c>
      <c r="C8" s="6" t="n">
        <v>59204</v>
      </c>
    </row>
    <row r="9">
      <c r="A9" s="4" t="inlineStr">
        <is>
          <t>Weighted average number of shares - used to compute diluted earnings per share</t>
        </is>
      </c>
      <c r="B9" s="6" t="n">
        <v>23040075</v>
      </c>
      <c r="C9" s="6" t="n">
        <v>2311385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J. STOCK OPTIONS AND STOCK BASED COMPENSATION (Details) - $ / shares</t>
        </is>
      </c>
      <c r="B1" s="2" t="inlineStr">
        <is>
          <t>12 Months Ended</t>
        </is>
      </c>
    </row>
    <row r="2">
      <c r="B2" s="2" t="inlineStr">
        <is>
          <t>Oct. 31, 2020</t>
        </is>
      </c>
      <c r="C2" s="2" t="inlineStr">
        <is>
          <t>Oct. 31, 2019</t>
        </is>
      </c>
    </row>
    <row r="3">
      <c r="A3" s="4" t="inlineStr">
        <is>
          <t>2005 Plan</t>
        </is>
      </c>
    </row>
    <row r="4">
      <c r="A4" s="3" t="inlineStr">
        <is>
          <t>Stock Option Activity</t>
        </is>
      </c>
    </row>
    <row r="5">
      <c r="A5" s="4" t="inlineStr">
        <is>
          <t>Options outstanding, beginning</t>
        </is>
      </c>
      <c r="B5" s="6" t="n">
        <v>80000</v>
      </c>
      <c r="C5" s="6" t="n">
        <v>160000</v>
      </c>
    </row>
    <row r="6">
      <c r="A6" s="4" t="inlineStr">
        <is>
          <t>Options granted</t>
        </is>
      </c>
      <c r="B6" s="6" t="n">
        <v>0</v>
      </c>
      <c r="C6" s="6" t="n">
        <v>0</v>
      </c>
    </row>
    <row r="7">
      <c r="A7" s="4" t="inlineStr">
        <is>
          <t>Options exercised</t>
        </is>
      </c>
      <c r="B7" s="6" t="n">
        <v>0</v>
      </c>
      <c r="C7" s="6" t="n">
        <v>0</v>
      </c>
    </row>
    <row r="8">
      <c r="A8" s="4" t="inlineStr">
        <is>
          <t>Options expired and/or forfeited</t>
        </is>
      </c>
      <c r="B8" s="6" t="n">
        <v>-80000</v>
      </c>
      <c r="C8" s="6" t="n">
        <v>-80000</v>
      </c>
    </row>
    <row r="9">
      <c r="A9" s="4" t="inlineStr">
        <is>
          <t>Options outstanding, ending</t>
        </is>
      </c>
      <c r="B9" s="6" t="n">
        <v>0</v>
      </c>
      <c r="C9" s="6" t="n">
        <v>80000</v>
      </c>
    </row>
    <row r="10">
      <c r="A10" s="4" t="inlineStr">
        <is>
          <t>Options exercisable, ending</t>
        </is>
      </c>
      <c r="B10" s="6" t="n">
        <v>0</v>
      </c>
      <c r="C10" s="6" t="n">
        <v>80000</v>
      </c>
    </row>
    <row r="11">
      <c r="A11" s="3" t="inlineStr">
        <is>
          <t>Weighted Average Option Exercise Price</t>
        </is>
      </c>
    </row>
    <row r="12">
      <c r="A12" s="4" t="inlineStr">
        <is>
          <t>Options outstanding, beginning</t>
        </is>
      </c>
      <c r="B12" s="7" t="n">
        <v>1.28</v>
      </c>
      <c r="C12" s="7" t="n">
        <v>1.665</v>
      </c>
    </row>
    <row r="13">
      <c r="A13" s="4" t="inlineStr">
        <is>
          <t>Options granted</t>
        </is>
      </c>
      <c r="B13" s="4" t="inlineStr">
        <is>
          <t>.0000</t>
        </is>
      </c>
      <c r="C13" s="4" t="inlineStr">
        <is>
          <t>.0000</t>
        </is>
      </c>
    </row>
    <row r="14">
      <c r="A14" s="4" t="inlineStr">
        <is>
          <t>Options exercised</t>
        </is>
      </c>
      <c r="B14" s="4" t="inlineStr">
        <is>
          <t>.0000</t>
        </is>
      </c>
      <c r="C14" s="4" t="inlineStr">
        <is>
          <t>.0000</t>
        </is>
      </c>
    </row>
    <row r="15">
      <c r="A15" s="4" t="inlineStr">
        <is>
          <t>Options expired and or forfeited</t>
        </is>
      </c>
      <c r="B15" s="9" t="n">
        <v>1.28</v>
      </c>
      <c r="C15" s="9" t="n">
        <v>2.05</v>
      </c>
    </row>
    <row r="16">
      <c r="A16" s="4" t="inlineStr">
        <is>
          <t>Options outstanding, ending</t>
        </is>
      </c>
      <c r="B16" s="4" t="inlineStr">
        <is>
          <t>.0000</t>
        </is>
      </c>
      <c r="C16" s="9" t="n">
        <v>1.28</v>
      </c>
    </row>
    <row r="17">
      <c r="A17" s="4" t="inlineStr">
        <is>
          <t>Options exercisable, ending</t>
        </is>
      </c>
      <c r="B17" s="4" t="inlineStr">
        <is>
          <t>$ .0000</t>
        </is>
      </c>
      <c r="C17" s="7" t="n">
        <v>1.28</v>
      </c>
    </row>
    <row r="18">
      <c r="A18" s="4" t="inlineStr">
        <is>
          <t>Weighted average remaining years in contractual life for: total outstanding options</t>
        </is>
      </c>
      <c r="B18" s="4" t="inlineStr">
        <is>
          <t>0 years</t>
        </is>
      </c>
      <c r="C18" s="4" t="inlineStr">
        <is>
          <t>2 months 12 days</t>
        </is>
      </c>
    </row>
    <row r="19">
      <c r="A19" s="4" t="inlineStr">
        <is>
          <t>Weighted average remaining years in contractual life for: outstanding exercisable options</t>
        </is>
      </c>
      <c r="B19" s="4" t="inlineStr">
        <is>
          <t>0 years</t>
        </is>
      </c>
      <c r="C19" s="4" t="inlineStr">
        <is>
          <t>2 months 12 days</t>
        </is>
      </c>
    </row>
    <row r="20">
      <c r="A20" s="4" t="inlineStr">
        <is>
          <t>Shares of common stock available for issuance pursuant to future stock option grants</t>
        </is>
      </c>
      <c r="B20" s="6" t="n">
        <v>0</v>
      </c>
      <c r="C20" s="6" t="n">
        <v>0</v>
      </c>
    </row>
    <row r="21">
      <c r="A21" s="4" t="inlineStr">
        <is>
          <t>2014 Plan</t>
        </is>
      </c>
    </row>
    <row r="22">
      <c r="A22" s="3" t="inlineStr">
        <is>
          <t>Stock Option Activity</t>
        </is>
      </c>
    </row>
    <row r="23">
      <c r="A23" s="4" t="inlineStr">
        <is>
          <t>Options outstanding, beginning</t>
        </is>
      </c>
      <c r="B23" s="6" t="n">
        <v>410000</v>
      </c>
      <c r="C23" s="6" t="n">
        <v>329600</v>
      </c>
    </row>
    <row r="24">
      <c r="A24" s="4" t="inlineStr">
        <is>
          <t>Options granted</t>
        </is>
      </c>
      <c r="B24" s="6" t="n">
        <v>80000</v>
      </c>
      <c r="C24" s="6" t="n">
        <v>180000</v>
      </c>
    </row>
    <row r="25">
      <c r="A25" s="4" t="inlineStr">
        <is>
          <t>Options exercised</t>
        </is>
      </c>
      <c r="B25" s="6" t="n">
        <v>-20000</v>
      </c>
      <c r="C25" s="6" t="n">
        <v>-99600</v>
      </c>
    </row>
    <row r="26">
      <c r="A26" s="4" t="inlineStr">
        <is>
          <t>Options expired and/or forfeited</t>
        </is>
      </c>
      <c r="B26" s="6" t="n">
        <v>0</v>
      </c>
      <c r="C26" s="6" t="n">
        <v>0</v>
      </c>
    </row>
    <row r="27">
      <c r="A27" s="4" t="inlineStr">
        <is>
          <t>Options outstanding, ending</t>
        </is>
      </c>
      <c r="B27" s="6" t="n">
        <v>470000</v>
      </c>
      <c r="C27" s="6" t="n">
        <v>410000</v>
      </c>
    </row>
    <row r="28">
      <c r="A28" s="4" t="inlineStr">
        <is>
          <t>Options exercisable, ending</t>
        </is>
      </c>
      <c r="B28" s="6" t="n">
        <v>363300</v>
      </c>
      <c r="C28" s="6" t="n">
        <v>270000</v>
      </c>
    </row>
    <row r="29">
      <c r="A29" s="3" t="inlineStr">
        <is>
          <t>Weighted Average Option Exercise Price</t>
        </is>
      </c>
    </row>
    <row r="30">
      <c r="A30" s="4" t="inlineStr">
        <is>
          <t>Options outstanding, beginning</t>
        </is>
      </c>
      <c r="B30" s="7" t="n">
        <v>0.8615</v>
      </c>
      <c r="C30" s="7" t="n">
        <v>0.8238</v>
      </c>
    </row>
    <row r="31">
      <c r="A31" s="4" t="inlineStr">
        <is>
          <t>Options granted</t>
        </is>
      </c>
      <c r="B31" s="4" t="inlineStr">
        <is>
          <t>.7600</t>
        </is>
      </c>
      <c r="C31" s="9" t="n">
        <v>0.9333</v>
      </c>
    </row>
    <row r="32">
      <c r="A32" s="4" t="inlineStr">
        <is>
          <t>Options exercised</t>
        </is>
      </c>
      <c r="B32" s="4" t="inlineStr">
        <is>
          <t>.5200</t>
        </is>
      </c>
      <c r="C32" s="9" t="n">
        <v>0.8666</v>
      </c>
    </row>
    <row r="33">
      <c r="A33" s="4" t="inlineStr">
        <is>
          <t>Options expired and or forfeited</t>
        </is>
      </c>
      <c r="B33" s="4" t="inlineStr">
        <is>
          <t>.0000</t>
        </is>
      </c>
      <c r="C33" s="4" t="inlineStr">
        <is>
          <t>.0000</t>
        </is>
      </c>
    </row>
    <row r="34">
      <c r="A34" s="4" t="inlineStr">
        <is>
          <t>Options outstanding, ending</t>
        </is>
      </c>
      <c r="B34" s="4" t="inlineStr">
        <is>
          <t>.8587</t>
        </is>
      </c>
      <c r="C34" s="9" t="n">
        <v>0.8615</v>
      </c>
    </row>
    <row r="35">
      <c r="A35" s="4" t="inlineStr">
        <is>
          <t>Options exercisable, ending</t>
        </is>
      </c>
      <c r="B35" s="4" t="inlineStr">
        <is>
          <t>$ .8657</t>
        </is>
      </c>
      <c r="C35" s="7" t="n">
        <v>0.8341</v>
      </c>
    </row>
    <row r="36">
      <c r="A36" s="4" t="inlineStr">
        <is>
          <t>Weighted average remaining years in contractual life for: total outstanding options</t>
        </is>
      </c>
      <c r="B36" s="4" t="inlineStr">
        <is>
          <t>2 years 7 months 6 days</t>
        </is>
      </c>
      <c r="C36" s="4" t="inlineStr">
        <is>
          <t>3 years 2 months 12 days</t>
        </is>
      </c>
    </row>
    <row r="37">
      <c r="A37" s="4" t="inlineStr">
        <is>
          <t>Weighted average remaining years in contractual life for: outstanding exercisable options</t>
        </is>
      </c>
      <c r="B37" s="4" t="inlineStr">
        <is>
          <t>2 years 1 month 6 days</t>
        </is>
      </c>
      <c r="C37" s="4" t="inlineStr">
        <is>
          <t>2 years 6 months</t>
        </is>
      </c>
    </row>
    <row r="38">
      <c r="A38" s="4" t="inlineStr">
        <is>
          <t>Shares of common stock available for issuance pursuant to future stock option grants</t>
        </is>
      </c>
      <c r="B38" s="6" t="n">
        <v>1500000</v>
      </c>
      <c r="C38" s="6" t="n">
        <v>158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J. STOCK OPTIONS AND STOCK BASED COMPENSATION (Details 1) - 2014 Plan - $ / shares</t>
        </is>
      </c>
      <c r="B1" s="2" t="inlineStr">
        <is>
          <t>12 Months Ended</t>
        </is>
      </c>
    </row>
    <row r="2">
      <c r="B2" s="2" t="inlineStr">
        <is>
          <t>Oct. 31, 2020</t>
        </is>
      </c>
      <c r="C2" s="2" t="inlineStr">
        <is>
          <t>Oct. 31, 2019</t>
        </is>
      </c>
    </row>
    <row r="3">
      <c r="A3" s="4" t="inlineStr">
        <is>
          <t>Expected dividend yield</t>
        </is>
      </c>
      <c r="B3" s="4" t="inlineStr">
        <is>
          <t>0.00%</t>
        </is>
      </c>
      <c r="C3" s="4" t="inlineStr">
        <is>
          <t>0.00%</t>
        </is>
      </c>
    </row>
    <row r="4">
      <c r="A4" s="4" t="inlineStr">
        <is>
          <t>Expected stock price volatility</t>
        </is>
      </c>
      <c r="B4" s="4" t="inlineStr">
        <is>
          <t>82.00%</t>
        </is>
      </c>
      <c r="C4" s="4" t="inlineStr">
        <is>
          <t>78.90%</t>
        </is>
      </c>
    </row>
    <row r="5">
      <c r="A5" s="4" t="inlineStr">
        <is>
          <t>Risk free interest rate</t>
        </is>
      </c>
      <c r="B5" s="4" t="inlineStr">
        <is>
          <t>1.60%</t>
        </is>
      </c>
      <c r="C5" s="4" t="inlineStr">
        <is>
          <t>1.90%</t>
        </is>
      </c>
    </row>
    <row r="6">
      <c r="A6" s="4" t="inlineStr">
        <is>
          <t>Expected life of options</t>
        </is>
      </c>
      <c r="B6" s="4" t="inlineStr">
        <is>
          <t>3 years 2 months 12 days</t>
        </is>
      </c>
      <c r="C6" s="4" t="inlineStr">
        <is>
          <t>3 years 4 months 24 days</t>
        </is>
      </c>
    </row>
    <row r="7">
      <c r="A7" s="4" t="inlineStr">
        <is>
          <t>Weighted average fair value of options granted</t>
        </is>
      </c>
      <c r="B7" s="4" t="inlineStr">
        <is>
          <t>$ .4152</t>
        </is>
      </c>
      <c r="C7" s="7" t="n">
        <v>0.5076000000000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J. STOCK OPTIONS AND STOCK BASED COMPENSATION (Details 2) - USD ($)</t>
        </is>
      </c>
      <c r="B1" s="2" t="inlineStr">
        <is>
          <t>12 Months Ended</t>
        </is>
      </c>
    </row>
    <row r="2">
      <c r="B2" s="2" t="inlineStr">
        <is>
          <t>Oct. 31, 2020</t>
        </is>
      </c>
      <c r="C2" s="2" t="inlineStr">
        <is>
          <t>Oct. 31, 2019</t>
        </is>
      </c>
    </row>
    <row r="3">
      <c r="A3" s="4" t="inlineStr">
        <is>
          <t>Stock-based compensation before tax</t>
        </is>
      </c>
      <c r="B3" s="5" t="n">
        <v>42878</v>
      </c>
      <c r="C3" s="5" t="n">
        <v>34120</v>
      </c>
    </row>
    <row r="4">
      <c r="A4" s="4" t="inlineStr">
        <is>
          <t>Income tax benefit</t>
        </is>
      </c>
      <c r="B4" s="6" t="n">
        <v>0</v>
      </c>
      <c r="C4" s="6" t="n">
        <v>0</v>
      </c>
    </row>
    <row r="5">
      <c r="A5" s="4" t="inlineStr">
        <is>
          <t>Net stock-based compensation expense</t>
        </is>
      </c>
      <c r="B5" s="5" t="n">
        <v>42878</v>
      </c>
      <c r="C5" s="5" t="n">
        <v>34120</v>
      </c>
    </row>
    <row r="6">
      <c r="A6" s="4" t="inlineStr">
        <is>
          <t>Effect on earnings per share: basic earnings per share</t>
        </is>
      </c>
      <c r="B6" s="4" t="inlineStr">
        <is>
          <t>$ (.002)</t>
        </is>
      </c>
      <c r="C6" s="10" t="n">
        <v>-0.001</v>
      </c>
    </row>
    <row r="7">
      <c r="A7" s="4" t="inlineStr">
        <is>
          <t>Effect on earnings per share: diluted earnings per share</t>
        </is>
      </c>
      <c r="B7" s="10" t="n">
        <v>-0.002</v>
      </c>
      <c r="C7" s="10" t="n">
        <v>-0.001</v>
      </c>
    </row>
    <row r="8">
      <c r="A8" s="4" t="inlineStr">
        <is>
          <t>Cost of Services</t>
        </is>
      </c>
    </row>
    <row r="9">
      <c r="A9" s="4" t="inlineStr">
        <is>
          <t>Stock-based compensation before tax</t>
        </is>
      </c>
      <c r="B9" s="5" t="n">
        <v>0</v>
      </c>
      <c r="C9" s="5" t="n">
        <v>0</v>
      </c>
    </row>
    <row r="10">
      <c r="A10" s="4" t="inlineStr">
        <is>
          <t>Selling, General and Administrative</t>
        </is>
      </c>
    </row>
    <row r="11">
      <c r="A11" s="4" t="inlineStr">
        <is>
          <t>Stock-based compensation before tax</t>
        </is>
      </c>
      <c r="B11" s="5" t="n">
        <v>42878</v>
      </c>
      <c r="C11" s="5" t="n">
        <v>3412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J. STOCK OPTIONS AND STOCK BASED COMPENSATION (Details Narrative) - 2014 Plan - USD ($)</t>
        </is>
      </c>
      <c r="B1" s="2" t="inlineStr">
        <is>
          <t>12 Months Ended</t>
        </is>
      </c>
    </row>
    <row r="2">
      <c r="B2" s="2" t="inlineStr">
        <is>
          <t>Oct. 31, 2020</t>
        </is>
      </c>
      <c r="C2" s="2" t="inlineStr">
        <is>
          <t>Oct. 31, 2019</t>
        </is>
      </c>
    </row>
    <row r="3">
      <c r="A3" s="4" t="inlineStr">
        <is>
          <t>Estimated stock based compensation expense to be recognized in future periods</t>
        </is>
      </c>
      <c r="B3" s="5" t="n">
        <v>38620</v>
      </c>
    </row>
    <row r="4">
      <c r="A4" s="4" t="inlineStr">
        <is>
          <t>Period of recognition</t>
        </is>
      </c>
      <c r="B4" s="4" t="inlineStr">
        <is>
          <t>1 year 2 months 12 days</t>
        </is>
      </c>
    </row>
    <row r="5">
      <c r="A5" s="4" t="inlineStr">
        <is>
          <t>Aggregate intrinsic value of options outstanding</t>
        </is>
      </c>
      <c r="B5" s="5" t="n">
        <v>202700</v>
      </c>
      <c r="C5" s="5" t="n">
        <v>252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K. CONCENTRATION OF RISKS (Details Narrative)</t>
        </is>
      </c>
      <c r="B1" s="2" t="inlineStr">
        <is>
          <t>12 Months Ended</t>
        </is>
      </c>
    </row>
    <row r="2">
      <c r="B2" s="2" t="inlineStr">
        <is>
          <t>Oct. 31, 2020</t>
        </is>
      </c>
      <c r="C2" s="2" t="inlineStr">
        <is>
          <t>Oct. 31, 2019</t>
        </is>
      </c>
    </row>
    <row r="3">
      <c r="A3" s="4" t="inlineStr">
        <is>
          <t>Major Customer A</t>
        </is>
      </c>
    </row>
    <row r="4">
      <c r="A4" s="4" t="inlineStr">
        <is>
          <t>Revenue from major customers</t>
        </is>
      </c>
      <c r="B4" s="4" t="inlineStr">
        <is>
          <t>16.20%</t>
        </is>
      </c>
      <c r="C4" s="4" t="inlineStr">
        <is>
          <t>0.00%</t>
        </is>
      </c>
    </row>
    <row r="5">
      <c r="A5" s="4" t="inlineStr">
        <is>
          <t>Major Customer B</t>
        </is>
      </c>
    </row>
    <row r="6">
      <c r="A6" s="4" t="inlineStr">
        <is>
          <t>Revenue from major customers</t>
        </is>
      </c>
      <c r="B6" s="4" t="inlineStr">
        <is>
          <t>14.20%</t>
        </is>
      </c>
      <c r="C6" s="4" t="inlineStr">
        <is>
          <t>10.20%</t>
        </is>
      </c>
    </row>
    <row r="7">
      <c r="A7" s="4" t="inlineStr">
        <is>
          <t>Major Customer C</t>
        </is>
      </c>
    </row>
    <row r="8">
      <c r="A8" s="4" t="inlineStr">
        <is>
          <t>Revenue from major customers</t>
        </is>
      </c>
      <c r="B8" s="4" t="inlineStr">
        <is>
          <t>11.60%</t>
        </is>
      </c>
      <c r="C8" s="4" t="inlineStr">
        <is>
          <t>10.40%</t>
        </is>
      </c>
    </row>
    <row r="9">
      <c r="A9" s="4" t="inlineStr">
        <is>
          <t>Major Customer D</t>
        </is>
      </c>
    </row>
    <row r="10">
      <c r="A10" s="4" t="inlineStr">
        <is>
          <t>Revenue from major customers</t>
        </is>
      </c>
      <c r="B10" s="4" t="inlineStr">
        <is>
          <t>10.50%</t>
        </is>
      </c>
      <c r="C10" s="4" t="inlineStr">
        <is>
          <t>11.70%</t>
        </is>
      </c>
    </row>
    <row r="11">
      <c r="A11" s="4" t="inlineStr">
        <is>
          <t>Major Customer E</t>
        </is>
      </c>
    </row>
    <row r="12">
      <c r="A12" s="4" t="inlineStr">
        <is>
          <t>Revenue from major customers</t>
        </is>
      </c>
      <c r="B12" s="4" t="inlineStr">
        <is>
          <t>9.50%</t>
        </is>
      </c>
      <c r="C12" s="4" t="inlineStr">
        <is>
          <t>25.30%</t>
        </is>
      </c>
    </row>
    <row r="13">
      <c r="A13" s="4" t="inlineStr">
        <is>
          <t>Major Customer Total</t>
        </is>
      </c>
    </row>
    <row r="14">
      <c r="A14" s="4" t="inlineStr">
        <is>
          <t>Revenue from major customers</t>
        </is>
      </c>
      <c r="B14" s="4" t="inlineStr">
        <is>
          <t>62.00%</t>
        </is>
      </c>
      <c r="C14" s="4" t="inlineStr">
        <is>
          <t>57.60%</t>
        </is>
      </c>
    </row>
    <row r="15">
      <c r="A15" s="4" t="inlineStr">
        <is>
          <t>Amount due from major customers as percentage of accounts receivable</t>
        </is>
      </c>
      <c r="B15" s="4" t="inlineStr">
        <is>
          <t>80.40%</t>
        </is>
      </c>
      <c r="C15" s="4" t="inlineStr">
        <is>
          <t>79.90%</t>
        </is>
      </c>
    </row>
    <row r="16">
      <c r="A16" s="4" t="inlineStr">
        <is>
          <t>Global Customer A</t>
        </is>
      </c>
    </row>
    <row r="17">
      <c r="A17" s="4" t="inlineStr">
        <is>
          <t>Revenue from major customers</t>
        </is>
      </c>
      <c r="B17" s="4" t="inlineStr">
        <is>
          <t>16.20%</t>
        </is>
      </c>
      <c r="C17" s="4" t="inlineStr">
        <is>
          <t>0.00%</t>
        </is>
      </c>
    </row>
    <row r="18">
      <c r="A18" s="4" t="inlineStr">
        <is>
          <t>Global Customer B</t>
        </is>
      </c>
    </row>
    <row r="19">
      <c r="A19" s="4" t="inlineStr">
        <is>
          <t>Revenue from major customers</t>
        </is>
      </c>
      <c r="B19" s="4" t="inlineStr">
        <is>
          <t>14.30%</t>
        </is>
      </c>
      <c r="C19" s="4" t="inlineStr">
        <is>
          <t>10.20%</t>
        </is>
      </c>
    </row>
    <row r="20">
      <c r="A20" s="4" t="inlineStr">
        <is>
          <t>Global Customer C</t>
        </is>
      </c>
    </row>
    <row r="21">
      <c r="A21" s="4" t="inlineStr">
        <is>
          <t>Revenue from major customers</t>
        </is>
      </c>
      <c r="B21" s="4" t="inlineStr">
        <is>
          <t>13.80%</t>
        </is>
      </c>
      <c r="C21" s="4" t="inlineStr">
        <is>
          <t>13.70%</t>
        </is>
      </c>
    </row>
    <row r="22">
      <c r="A22" s="4" t="inlineStr">
        <is>
          <t>Global Customer D</t>
        </is>
      </c>
    </row>
    <row r="23">
      <c r="A23" s="4" t="inlineStr">
        <is>
          <t>Revenue from major customers</t>
        </is>
      </c>
      <c r="B23" s="4" t="inlineStr">
        <is>
          <t>10.50%</t>
        </is>
      </c>
      <c r="C23" s="4" t="inlineStr">
        <is>
          <t>11.70%</t>
        </is>
      </c>
    </row>
    <row r="24">
      <c r="A24" s="4" t="inlineStr">
        <is>
          <t>Global Customer E</t>
        </is>
      </c>
    </row>
    <row r="25">
      <c r="A25" s="4" t="inlineStr">
        <is>
          <t>Revenue from major customers</t>
        </is>
      </c>
      <c r="B25" s="4" t="inlineStr">
        <is>
          <t>9.50%</t>
        </is>
      </c>
      <c r="C25" s="4" t="inlineStr">
        <is>
          <t>25.30%</t>
        </is>
      </c>
    </row>
    <row r="26">
      <c r="A26" s="4" t="inlineStr">
        <is>
          <t>Global Customer Total</t>
        </is>
      </c>
    </row>
    <row r="27">
      <c r="A27" s="4" t="inlineStr">
        <is>
          <t>Revenue from major customers</t>
        </is>
      </c>
      <c r="B27" s="4" t="inlineStr">
        <is>
          <t>64.30%</t>
        </is>
      </c>
      <c r="C27" s="4" t="inlineStr">
        <is>
          <t>60.90%</t>
        </is>
      </c>
    </row>
    <row r="28">
      <c r="A28" s="4" t="inlineStr">
        <is>
          <t>Amount due from major customers as percentage of accounts receivable</t>
        </is>
      </c>
      <c r="B28" s="4" t="inlineStr">
        <is>
          <t>88.20%</t>
        </is>
      </c>
      <c r="C28" s="4" t="inlineStr">
        <is>
          <t>81.4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M. SEGMENT DISCLOSURES (Details) - USD ($)</t>
        </is>
      </c>
      <c r="B1" s="2" t="inlineStr">
        <is>
          <t>12 Months Ended</t>
        </is>
      </c>
    </row>
    <row r="2">
      <c r="B2" s="2" t="inlineStr">
        <is>
          <t>Oct. 31, 2020</t>
        </is>
      </c>
      <c r="C2" s="2" t="inlineStr">
        <is>
          <t>Oct. 31, 2019</t>
        </is>
      </c>
    </row>
    <row r="3">
      <c r="A3" s="4" t="inlineStr">
        <is>
          <t>REVENUES</t>
        </is>
      </c>
      <c r="B3" s="5" t="n">
        <v>21564360</v>
      </c>
      <c r="C3" s="5" t="n">
        <v>19506911</v>
      </c>
    </row>
    <row r="4">
      <c r="A4" s="4" t="inlineStr">
        <is>
          <t>INCOME (LOSS) BEFORE TAXES</t>
        </is>
      </c>
      <c r="B4" s="6" t="n">
        <v>2290010</v>
      </c>
      <c r="C4" s="6" t="n">
        <v>2223250</v>
      </c>
    </row>
    <row r="5">
      <c r="A5" s="4" t="inlineStr">
        <is>
          <t>Puerto Rico Consulting</t>
        </is>
      </c>
    </row>
    <row r="6">
      <c r="A6" s="4" t="inlineStr">
        <is>
          <t>REVENUES</t>
        </is>
      </c>
      <c r="B6" s="6" t="n">
        <v>18214656</v>
      </c>
      <c r="C6" s="6" t="n">
        <v>16797783</v>
      </c>
    </row>
    <row r="7">
      <c r="A7" s="4" t="inlineStr">
        <is>
          <t>INCOME (LOSS) BEFORE TAXES</t>
        </is>
      </c>
      <c r="B7" s="6" t="n">
        <v>2332052</v>
      </c>
      <c r="C7" s="6" t="n">
        <v>2574222</v>
      </c>
    </row>
    <row r="8">
      <c r="A8" s="4" t="inlineStr">
        <is>
          <t>United States Consulting</t>
        </is>
      </c>
    </row>
    <row r="9">
      <c r="A9" s="4" t="inlineStr">
        <is>
          <t>REVENUES</t>
        </is>
      </c>
      <c r="B9" s="6" t="n">
        <v>2283370</v>
      </c>
      <c r="C9" s="6" t="n">
        <v>2188276</v>
      </c>
    </row>
    <row r="10">
      <c r="A10" s="4" t="inlineStr">
        <is>
          <t>INCOME (LOSS) BEFORE TAXES</t>
        </is>
      </c>
      <c r="B10" s="6" t="n">
        <v>-80635</v>
      </c>
      <c r="C10" s="6" t="n">
        <v>-78471</v>
      </c>
    </row>
    <row r="11">
      <c r="A11" s="4" t="inlineStr">
        <is>
          <t>Europe Consulting</t>
        </is>
      </c>
    </row>
    <row r="12">
      <c r="A12" s="4" t="inlineStr">
        <is>
          <t>REVENUES</t>
        </is>
      </c>
      <c r="B12" s="6" t="n">
        <v>829170</v>
      </c>
      <c r="C12" s="6" t="n">
        <v>315329</v>
      </c>
    </row>
    <row r="13">
      <c r="A13" s="4" t="inlineStr">
        <is>
          <t>INCOME (LOSS) BEFORE TAXES</t>
        </is>
      </c>
      <c r="B13" s="6" t="n">
        <v>-9661</v>
      </c>
      <c r="C13" s="6" t="n">
        <v>-238420</v>
      </c>
    </row>
    <row r="14">
      <c r="A14" s="4" t="inlineStr">
        <is>
          <t>Brazil Consulting</t>
        </is>
      </c>
    </row>
    <row r="15">
      <c r="A15" s="4" t="inlineStr">
        <is>
          <t>REVENUES</t>
        </is>
      </c>
      <c r="B15" s="6" t="n">
        <v>237164</v>
      </c>
      <c r="C15" s="6" t="n">
        <v>205523</v>
      </c>
    </row>
    <row r="16">
      <c r="A16" s="4" t="inlineStr">
        <is>
          <t>INCOME (LOSS) BEFORE TAXES</t>
        </is>
      </c>
      <c r="B16" s="5" t="n">
        <v>48254</v>
      </c>
      <c r="C16" s="5" t="n">
        <v>-3408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N. RETIREMENT PLAN (Details Narrative) - USD ($)</t>
        </is>
      </c>
      <c r="B1" s="2" t="inlineStr">
        <is>
          <t>12 Months Ended</t>
        </is>
      </c>
    </row>
    <row r="2">
      <c r="B2" s="2" t="inlineStr">
        <is>
          <t>Oct. 31, 2020</t>
        </is>
      </c>
      <c r="C2" s="2" t="inlineStr">
        <is>
          <t>Oct. 31, 2019</t>
        </is>
      </c>
    </row>
    <row r="3">
      <c r="A3" s="3" t="inlineStr">
        <is>
          <t>Retirement Benefits [Abstract]</t>
        </is>
      </c>
    </row>
    <row r="4">
      <c r="A4" s="4" t="inlineStr">
        <is>
          <t>Contributions made to retirement plan</t>
        </is>
      </c>
      <c r="B4" s="5" t="n">
        <v>153200</v>
      </c>
      <c r="C4" s="5" t="n">
        <v>679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Oct. 31, 2020</t>
        </is>
      </c>
      <c r="C2" s="2" t="inlineStr">
        <is>
          <t>Oct. 31, 2019</t>
        </is>
      </c>
    </row>
    <row r="3">
      <c r="A3" s="3" t="inlineStr">
        <is>
          <t>Statement of Comprehensive Income [Abstract]</t>
        </is>
      </c>
    </row>
    <row r="4">
      <c r="A4" s="4" t="inlineStr">
        <is>
          <t>NET INCOME</t>
        </is>
      </c>
      <c r="B4" s="5" t="n">
        <v>2050922</v>
      </c>
      <c r="C4" s="5" t="n">
        <v>2087256</v>
      </c>
    </row>
    <row r="5">
      <c r="A5" s="3" t="inlineStr">
        <is>
          <t>Foreign currency translation gain (loss):</t>
        </is>
      </c>
    </row>
    <row r="6">
      <c r="A6" s="4" t="inlineStr">
        <is>
          <t>Net unrealized gan (loss)</t>
        </is>
      </c>
      <c r="B6" s="6" t="n">
        <v>17054</v>
      </c>
      <c r="C6" s="6" t="n">
        <v>-25508</v>
      </c>
    </row>
    <row r="7">
      <c r="A7" s="4" t="inlineStr">
        <is>
          <t>Intercompany balances foreign exchange settlement, included in net income</t>
        </is>
      </c>
      <c r="B7" s="6" t="n">
        <v>0</v>
      </c>
      <c r="C7" s="6" t="n">
        <v>65636</v>
      </c>
    </row>
    <row r="8">
      <c r="A8" s="4" t="inlineStr">
        <is>
          <t>Net unrealized loss on available-for sale securities</t>
        </is>
      </c>
      <c r="B8" s="6" t="n">
        <v>0</v>
      </c>
      <c r="C8" s="6" t="n">
        <v>-4475</v>
      </c>
    </row>
    <row r="9">
      <c r="A9" s="4" t="inlineStr">
        <is>
          <t>TOTAL OTHER COMPREHENSIVE INCOME</t>
        </is>
      </c>
      <c r="B9" s="6" t="n">
        <v>17054</v>
      </c>
      <c r="C9" s="6" t="n">
        <v>35653</v>
      </c>
    </row>
    <row r="10">
      <c r="A10" s="4" t="inlineStr">
        <is>
          <t>COMPREHENSIVE INCOME</t>
        </is>
      </c>
      <c r="B10" s="5" t="n">
        <v>2067976</v>
      </c>
      <c r="C10" s="5" t="n">
        <v>21229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46" customWidth="1" min="6" max="6"/>
    <col width="15" customWidth="1" min="7" max="7"/>
    <col width="13" customWidth="1" min="8" max="8"/>
  </cols>
  <sheetData>
    <row r="1">
      <c r="A1" s="1" t="inlineStr">
        <is>
          <t>Consolidated Statements of Changes in Stockholders' Equity - USD ($)</t>
        </is>
      </c>
      <c r="B1" s="2" t="inlineStr">
        <is>
          <t>Common Stock</t>
        </is>
      </c>
      <c r="C1" s="2" t="inlineStr">
        <is>
          <t>Preferred Stock</t>
        </is>
      </c>
      <c r="D1" s="2" t="inlineStr">
        <is>
          <t>Additional Paid-In Capital</t>
        </is>
      </c>
      <c r="E1" s="2" t="inlineStr">
        <is>
          <t>Retained Earnings</t>
        </is>
      </c>
      <c r="F1" s="2" t="inlineStr">
        <is>
          <t>Accumulated Other Comprehensive Income (Loss)</t>
        </is>
      </c>
      <c r="G1" s="2" t="inlineStr">
        <is>
          <t>Treasury Stock</t>
        </is>
      </c>
      <c r="H1" s="2" t="inlineStr">
        <is>
          <t>Total</t>
        </is>
      </c>
    </row>
    <row r="2">
      <c r="A2" s="4" t="inlineStr">
        <is>
          <t>BEGINNING BALANCE, SHARES at Oct. 31, 2018</t>
        </is>
      </c>
      <c r="B2" s="6" t="n">
        <v>23373817</v>
      </c>
      <c r="C2" s="6" t="n">
        <v>0</v>
      </c>
    </row>
    <row r="3">
      <c r="A3" s="4" t="inlineStr">
        <is>
          <t>BEGINNING BALANCE, AMOUNT at Oct. 31, 2018</t>
        </is>
      </c>
      <c r="B3" s="5" t="n">
        <v>2337</v>
      </c>
      <c r="C3" s="5" t="n">
        <v>0</v>
      </c>
      <c r="D3" s="5" t="n">
        <v>1346956</v>
      </c>
      <c r="E3" s="5" t="n">
        <v>19111111</v>
      </c>
      <c r="F3" s="5" t="n">
        <v>107947</v>
      </c>
      <c r="G3" s="5" t="n">
        <v>-304688</v>
      </c>
      <c r="H3" s="5" t="n">
        <v>20263663</v>
      </c>
    </row>
    <row r="4">
      <c r="A4" s="4" t="inlineStr">
        <is>
          <t>STOCK-BASED COMPENSATION</t>
        </is>
      </c>
      <c r="D4" s="6" t="n">
        <v>34120</v>
      </c>
      <c r="H4" s="6" t="n">
        <v>34120</v>
      </c>
    </row>
    <row r="5">
      <c r="A5" s="4" t="inlineStr">
        <is>
          <t>ISSUANCE OF COMMON STOCK PURSUANT TO THE CASHLESS EXERCISE OF STOCK OPTIONS, SHARES</t>
        </is>
      </c>
      <c r="B5" s="6" t="n">
        <v>23890</v>
      </c>
    </row>
    <row r="6">
      <c r="A6" s="4" t="inlineStr">
        <is>
          <t>ISSUANCE OF COMMON STOCK PURSUANT TO THE CASHLESS EXERCISE OF STOCK OPTIONS, AMOUNT</t>
        </is>
      </c>
      <c r="B6" s="5" t="n">
        <v>3</v>
      </c>
      <c r="E6" s="6" t="n">
        <v>-3</v>
      </c>
      <c r="H6" s="6" t="n">
        <v>0</v>
      </c>
    </row>
    <row r="7">
      <c r="A7" s="4" t="inlineStr">
        <is>
          <t>PURCHASE OF TREASURY STOCK</t>
        </is>
      </c>
      <c r="G7" s="6" t="n">
        <v>-87891</v>
      </c>
      <c r="H7" s="6" t="n">
        <v>-87891</v>
      </c>
    </row>
    <row r="8">
      <c r="A8" s="4" t="inlineStr">
        <is>
          <t>NET INCOME</t>
        </is>
      </c>
      <c r="B8" s="4" t="inlineStr">
        <is>
          <t xml:space="preserve"> </t>
        </is>
      </c>
      <c r="C8" s="4" t="inlineStr">
        <is>
          <t xml:space="preserve"> </t>
        </is>
      </c>
      <c r="D8" s="4" t="inlineStr">
        <is>
          <t xml:space="preserve"> </t>
        </is>
      </c>
      <c r="E8" s="6" t="n">
        <v>2087256</v>
      </c>
      <c r="F8" s="4" t="inlineStr">
        <is>
          <t xml:space="preserve"> </t>
        </is>
      </c>
      <c r="G8" s="4" t="inlineStr">
        <is>
          <t xml:space="preserve"> </t>
        </is>
      </c>
      <c r="H8" s="6" t="n">
        <v>2087256</v>
      </c>
    </row>
    <row r="9">
      <c r="A9" s="4" t="inlineStr">
        <is>
          <t>OTHER COMPREHENSIVE INCOME, NET OF TAX</t>
        </is>
      </c>
      <c r="F9" s="6" t="n">
        <v>35653</v>
      </c>
      <c r="H9" s="6" t="n">
        <v>35653</v>
      </c>
    </row>
    <row r="10">
      <c r="A10" s="4" t="inlineStr">
        <is>
          <t>CASH DIVIDEND ($0.075 PER COMMON SHARE AT RECORD DATE)</t>
        </is>
      </c>
      <c r="E10" s="6" t="n">
        <v>-1725295</v>
      </c>
      <c r="H10" s="6" t="n">
        <v>-1725295</v>
      </c>
    </row>
    <row r="11">
      <c r="A11" s="4" t="inlineStr">
        <is>
          <t>ENDING BALANCE, SHARES at Oct. 31, 2019</t>
        </is>
      </c>
      <c r="B11" s="6" t="n">
        <v>23397707</v>
      </c>
      <c r="C11" s="6" t="n">
        <v>0</v>
      </c>
    </row>
    <row r="12">
      <c r="A12" s="4" t="inlineStr">
        <is>
          <t>ENDING BALANCE, AMOUNT at Oct. 31, 2019</t>
        </is>
      </c>
      <c r="B12" s="5" t="n">
        <v>2340</v>
      </c>
      <c r="C12" s="5" t="n">
        <v>0</v>
      </c>
      <c r="D12" s="6" t="n">
        <v>1381076</v>
      </c>
      <c r="E12" s="6" t="n">
        <v>19473069</v>
      </c>
      <c r="F12" s="6" t="n">
        <v>143600</v>
      </c>
      <c r="G12" s="6" t="n">
        <v>-392579</v>
      </c>
      <c r="H12" s="6" t="n">
        <v>20607506</v>
      </c>
    </row>
    <row r="13">
      <c r="A13" s="4" t="inlineStr">
        <is>
          <t>STOCK-BASED COMPENSATION</t>
        </is>
      </c>
      <c r="D13" s="6" t="n">
        <v>42878</v>
      </c>
      <c r="H13" s="6" t="n">
        <v>42878</v>
      </c>
    </row>
    <row r="14">
      <c r="A14" s="4" t="inlineStr">
        <is>
          <t>ISSUANCE OF COMMON STOCK PURSUANT TO THE CASHLESS EXERCISE OF STOCK OPTIONS, SHARES</t>
        </is>
      </c>
      <c r="B14" s="6" t="n">
        <v>8046</v>
      </c>
    </row>
    <row r="15">
      <c r="A15" s="4" t="inlineStr">
        <is>
          <t>ISSUANCE OF COMMON STOCK PURSUANT TO THE CASHLESS EXERCISE OF STOCK OPTIONS, AMOUNT</t>
        </is>
      </c>
      <c r="B15" s="5" t="n">
        <v>1</v>
      </c>
      <c r="E15" s="6" t="n">
        <v>-1</v>
      </c>
      <c r="H15" s="6" t="n">
        <v>0</v>
      </c>
    </row>
    <row r="16">
      <c r="A16" s="4" t="inlineStr">
        <is>
          <t>PURCHASE OF TREASURY STOCK</t>
        </is>
      </c>
      <c r="G16" s="6" t="n">
        <v>-1699</v>
      </c>
      <c r="H16" s="6" t="n">
        <v>-1699</v>
      </c>
    </row>
    <row r="17">
      <c r="A17" s="4" t="inlineStr">
        <is>
          <t>NET INCOME</t>
        </is>
      </c>
      <c r="B17" s="4" t="inlineStr">
        <is>
          <t xml:space="preserve"> </t>
        </is>
      </c>
      <c r="C17" s="4" t="inlineStr">
        <is>
          <t xml:space="preserve"> </t>
        </is>
      </c>
      <c r="D17" s="4" t="inlineStr">
        <is>
          <t xml:space="preserve"> </t>
        </is>
      </c>
      <c r="E17" s="6" t="n">
        <v>2050922</v>
      </c>
      <c r="F17" s="4" t="inlineStr">
        <is>
          <t xml:space="preserve"> </t>
        </is>
      </c>
      <c r="G17" s="4" t="inlineStr">
        <is>
          <t xml:space="preserve"> </t>
        </is>
      </c>
      <c r="H17" s="6" t="n">
        <v>2050922</v>
      </c>
    </row>
    <row r="18">
      <c r="A18" s="4" t="inlineStr">
        <is>
          <t>OTHER COMPREHENSIVE INCOME, NET OF TAX</t>
        </is>
      </c>
      <c r="F18" s="6" t="n">
        <v>17054</v>
      </c>
      <c r="H18" s="6" t="n">
        <v>17054</v>
      </c>
    </row>
    <row r="19">
      <c r="A19" s="4" t="inlineStr">
        <is>
          <t>CASH DIVIDEND ($0.075 PER COMMON SHARE AT RECORD DATE)</t>
        </is>
      </c>
      <c r="H19" s="6" t="n">
        <v>0</v>
      </c>
    </row>
    <row r="20">
      <c r="A20" s="4" t="inlineStr">
        <is>
          <t>ENDING BALANCE, SHARES at Oct. 31, 2020</t>
        </is>
      </c>
      <c r="B20" s="6" t="n">
        <v>23405753</v>
      </c>
      <c r="C20" s="6" t="n">
        <v>0</v>
      </c>
    </row>
    <row r="21">
      <c r="A21" s="4" t="inlineStr">
        <is>
          <t>ENDING BALANCE, AMOUNT at Oct. 31, 2020</t>
        </is>
      </c>
      <c r="B21" s="5" t="n">
        <v>2341</v>
      </c>
      <c r="C21" s="5" t="n">
        <v>0</v>
      </c>
      <c r="D21" s="5" t="n">
        <v>1423954</v>
      </c>
      <c r="E21" s="5" t="n">
        <v>21523990</v>
      </c>
      <c r="F21" s="5" t="n">
        <v>160654</v>
      </c>
      <c r="G21" s="5" t="n">
        <v>-394278</v>
      </c>
      <c r="H21" s="5" t="n">
        <v>227166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Oct. 31, 2020</t>
        </is>
      </c>
      <c r="C2" s="2" t="inlineStr">
        <is>
          <t>Oct. 31, 2019</t>
        </is>
      </c>
    </row>
    <row r="3">
      <c r="A3" s="3" t="inlineStr">
        <is>
          <t>Statement of Stockholders' Equity [Abstract]</t>
        </is>
      </c>
    </row>
    <row r="4">
      <c r="A4" s="4" t="inlineStr">
        <is>
          <t>PURCHASE OF TREASURY STOCKS</t>
        </is>
      </c>
      <c r="B4" s="6" t="n">
        <v>2300</v>
      </c>
      <c r="C4" s="6" t="n">
        <v>86422</v>
      </c>
    </row>
    <row r="5">
      <c r="A5" s="4" t="inlineStr">
        <is>
          <t>DIVIDEND PER SHARE</t>
        </is>
      </c>
      <c r="C5" s="4" t="inlineStr">
        <is>
          <t>$ .075</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0</t>
        </is>
      </c>
      <c r="C2" s="2" t="inlineStr">
        <is>
          <t>Oct. 31, 2019</t>
        </is>
      </c>
    </row>
    <row r="3">
      <c r="A3" s="3" t="inlineStr">
        <is>
          <t>CASH FLOWS FROM OPERATING ACTIVITIES:</t>
        </is>
      </c>
    </row>
    <row r="4">
      <c r="A4" s="4" t="inlineStr">
        <is>
          <t>Net income</t>
        </is>
      </c>
      <c r="B4" s="5" t="n">
        <v>2050922</v>
      </c>
      <c r="C4" s="5" t="n">
        <v>2087256</v>
      </c>
    </row>
    <row r="5">
      <c r="A5" s="3" t="inlineStr">
        <is>
          <t>Adjustments to reconcile net income to net cash provided by (used in) operating activities:</t>
        </is>
      </c>
    </row>
    <row r="6">
      <c r="A6" s="4" t="inlineStr">
        <is>
          <t>Gain on disposition of property and equipment</t>
        </is>
      </c>
      <c r="B6" s="6" t="n">
        <v>-13327</v>
      </c>
      <c r="C6" s="6" t="n">
        <v>-47392</v>
      </c>
    </row>
    <row r="7">
      <c r="A7" s="4" t="inlineStr">
        <is>
          <t>Stock-based compensation</t>
        </is>
      </c>
      <c r="B7" s="6" t="n">
        <v>42878</v>
      </c>
      <c r="C7" s="6" t="n">
        <v>34120</v>
      </c>
    </row>
    <row r="8">
      <c r="A8" s="4" t="inlineStr">
        <is>
          <t>Depreciation and amortization</t>
        </is>
      </c>
      <c r="B8" s="6" t="n">
        <v>86283</v>
      </c>
      <c r="C8" s="6" t="n">
        <v>99095</v>
      </c>
    </row>
    <row r="9">
      <c r="A9" s="4" t="inlineStr">
        <is>
          <t>Other-than-temporary impairment on available-for-sale securities</t>
        </is>
      </c>
      <c r="B9" s="6" t="n">
        <v>0</v>
      </c>
      <c r="C9" s="6" t="n">
        <v>-4475</v>
      </c>
    </row>
    <row r="10">
      <c r="A10" s="4" t="inlineStr">
        <is>
          <t>Increase in accounts receivable</t>
        </is>
      </c>
      <c r="B10" s="6" t="n">
        <v>-944257</v>
      </c>
      <c r="C10" s="6" t="n">
        <v>-3593069</v>
      </c>
    </row>
    <row r="11">
      <c r="A11" s="4" t="inlineStr">
        <is>
          <t>(Increase) decrease in other assets</t>
        </is>
      </c>
      <c r="B11" s="6" t="n">
        <v>-675902</v>
      </c>
      <c r="C11" s="6" t="n">
        <v>47676</v>
      </c>
    </row>
    <row r="12">
      <c r="A12" s="4" t="inlineStr">
        <is>
          <t>Increase (decrease) in liabilities</t>
        </is>
      </c>
      <c r="B12" s="6" t="n">
        <v>978845</v>
      </c>
      <c r="C12" s="6" t="n">
        <v>-830950</v>
      </c>
    </row>
    <row r="13">
      <c r="A13" s="4" t="inlineStr">
        <is>
          <t>NET CASH PROVIDED BY (USED IN) OPERATING ACTIVITIES</t>
        </is>
      </c>
      <c r="B13" s="6" t="n">
        <v>1525442</v>
      </c>
      <c r="C13" s="6" t="n">
        <v>-2207739</v>
      </c>
    </row>
    <row r="14">
      <c r="A14" s="3" t="inlineStr">
        <is>
          <t>CASH FLOWS FROM INVESTING ACTIVITIES:</t>
        </is>
      </c>
    </row>
    <row r="15">
      <c r="A15" s="4" t="inlineStr">
        <is>
          <t>Disposal of marketable securities</t>
        </is>
      </c>
      <c r="B15" s="6" t="n">
        <v>0</v>
      </c>
      <c r="C15" s="6" t="n">
        <v>44475</v>
      </c>
    </row>
    <row r="16">
      <c r="A16" s="4" t="inlineStr">
        <is>
          <t>Acquisition of property and equipment</t>
        </is>
      </c>
      <c r="B16" s="6" t="n">
        <v>-55657</v>
      </c>
      <c r="C16" s="6" t="n">
        <v>-57379</v>
      </c>
    </row>
    <row r="17">
      <c r="A17" s="4" t="inlineStr">
        <is>
          <t>Proceeds from disposition of property and equipment</t>
        </is>
      </c>
      <c r="B17" s="6" t="n">
        <v>26700</v>
      </c>
      <c r="C17" s="6" t="n">
        <v>99038</v>
      </c>
    </row>
    <row r="18">
      <c r="A18" s="4" t="inlineStr">
        <is>
          <t>Collection from promissory note receivable</t>
        </is>
      </c>
      <c r="B18" s="6" t="n">
        <v>0</v>
      </c>
      <c r="C18" s="6" t="n">
        <v>1750000</v>
      </c>
    </row>
    <row r="19">
      <c r="A19" s="4" t="inlineStr">
        <is>
          <t>NET CASH PROVIDED BY (USED IN) INVESTING ACTIVITIES</t>
        </is>
      </c>
      <c r="B19" s="6" t="n">
        <v>-28957</v>
      </c>
      <c r="C19" s="6" t="n">
        <v>1836134</v>
      </c>
    </row>
    <row r="20">
      <c r="A20" s="3" t="inlineStr">
        <is>
          <t>CASH FLOW FROM FINANCING ACTIVITIES:</t>
        </is>
      </c>
    </row>
    <row r="21">
      <c r="A21" s="4" t="inlineStr">
        <is>
          <t>Proceeds from loans</t>
        </is>
      </c>
      <c r="B21" s="6" t="n">
        <v>1931700</v>
      </c>
      <c r="C21" s="6" t="n">
        <v>0</v>
      </c>
    </row>
    <row r="22">
      <c r="A22" s="4" t="inlineStr">
        <is>
          <t>Repurchase of common stock</t>
        </is>
      </c>
      <c r="B22" s="6" t="n">
        <v>-1699</v>
      </c>
      <c r="C22" s="6" t="n">
        <v>-87891</v>
      </c>
    </row>
    <row r="23">
      <c r="A23" s="4" t="inlineStr">
        <is>
          <t>Payments on obligations under finance lease</t>
        </is>
      </c>
      <c r="B23" s="6" t="n">
        <v>-11030</v>
      </c>
      <c r="C23" s="6" t="n">
        <v>-67686</v>
      </c>
    </row>
    <row r="24">
      <c r="A24" s="4" t="inlineStr">
        <is>
          <t>Cash dividends paid to shareholders</t>
        </is>
      </c>
      <c r="B24" s="6" t="n">
        <v>-1725295</v>
      </c>
      <c r="C24" s="6" t="n">
        <v>0</v>
      </c>
    </row>
    <row r="25">
      <c r="A25" s="4" t="inlineStr">
        <is>
          <t>NET CASH PROVIDED BY (USED IN) FINANCING ACTIVITIES</t>
        </is>
      </c>
      <c r="B25" s="6" t="n">
        <v>193676</v>
      </c>
      <c r="C25" s="6" t="n">
        <v>-155577</v>
      </c>
    </row>
    <row r="26">
      <c r="A26" s="4" t="inlineStr">
        <is>
          <t>EFFECT OF EXCHANGE RATE CHANGES ON CASH</t>
        </is>
      </c>
      <c r="B26" s="6" t="n">
        <v>-42411</v>
      </c>
      <c r="C26" s="6" t="n">
        <v>-12564</v>
      </c>
    </row>
    <row r="27">
      <c r="A27" s="4" t="inlineStr">
        <is>
          <t>NET INCREASE (DECREASE) IN CASH AND CASH EQUIVALENTS</t>
        </is>
      </c>
      <c r="B27" s="6" t="n">
        <v>1647750</v>
      </c>
      <c r="C27" s="6" t="n">
        <v>-539746</v>
      </c>
    </row>
    <row r="28">
      <c r="A28" s="4" t="inlineStr">
        <is>
          <t>CASH AND CASH EQUIVALENTS - BEGINNING OF YEAR</t>
        </is>
      </c>
      <c r="B28" s="6" t="n">
        <v>15490174</v>
      </c>
      <c r="C28" s="6" t="n">
        <v>16029920</v>
      </c>
    </row>
    <row r="29">
      <c r="A29" s="4" t="inlineStr">
        <is>
          <t>CASH AND CASH EQUIVALENTS - END OF YEAR</t>
        </is>
      </c>
      <c r="B29" s="6" t="n">
        <v>17137924</v>
      </c>
      <c r="C29" s="6" t="n">
        <v>15490174</v>
      </c>
    </row>
    <row r="30">
      <c r="A30" s="3" t="inlineStr">
        <is>
          <t>SUPPLEMENTAL DISCLOSURES OF CASH FLOW INFORMATION:</t>
        </is>
      </c>
    </row>
    <row r="31">
      <c r="A31" s="4" t="inlineStr">
        <is>
          <t>Cash paid during the period for: income taxes</t>
        </is>
      </c>
      <c r="B31" s="6" t="n">
        <v>212463</v>
      </c>
      <c r="C31" s="6" t="n">
        <v>326898</v>
      </c>
    </row>
    <row r="32">
      <c r="A32" s="4" t="inlineStr">
        <is>
          <t>Cash paid during the period for: interest</t>
        </is>
      </c>
      <c r="B32" s="6" t="n">
        <v>3869</v>
      </c>
      <c r="C32" s="6" t="n">
        <v>4062</v>
      </c>
    </row>
    <row r="33">
      <c r="A33" s="3" t="inlineStr">
        <is>
          <t>SUPPLEMENTARY SCHEDULES OF NON-CASH INVESTING AND FINANCING ACTIVITIES:</t>
        </is>
      </c>
    </row>
    <row r="34">
      <c r="A34" s="4" t="inlineStr">
        <is>
          <t>Disposed property and equipment with accumulated depreciation of $38,583 and $86,773 disposed during the years ended October 31, 2020 and 2019, respectively</t>
        </is>
      </c>
      <c r="B34" s="6" t="n">
        <v>51956</v>
      </c>
      <c r="C34" s="6" t="n">
        <v>138419</v>
      </c>
    </row>
    <row r="35">
      <c r="A35" s="4" t="inlineStr">
        <is>
          <t>Obligations under finance lease incurred for the acquisition of a vehicle</t>
        </is>
      </c>
      <c r="B35" s="6" t="n">
        <v>0</v>
      </c>
      <c r="C35" s="6" t="n">
        <v>86000</v>
      </c>
    </row>
    <row r="36">
      <c r="A36" s="4" t="inlineStr">
        <is>
          <t>Income tax withheld by clients to be used as a credit in the Company's income tax returns</t>
        </is>
      </c>
      <c r="B36" s="6" t="n">
        <v>4769</v>
      </c>
      <c r="C36" s="6" t="n">
        <v>36681</v>
      </c>
    </row>
    <row r="37">
      <c r="A37" s="4" t="inlineStr">
        <is>
          <t>Conversion of cashless exercise of options to shares of common stock</t>
        </is>
      </c>
      <c r="B37" s="6" t="n">
        <v>1</v>
      </c>
      <c r="C37" s="6" t="n">
        <v>3</v>
      </c>
    </row>
    <row r="38">
      <c r="A38" s="4" t="inlineStr">
        <is>
          <t>Cash dividend declared but not paid</t>
        </is>
      </c>
      <c r="B38" s="6" t="n">
        <v>0</v>
      </c>
      <c r="C38" s="6" t="n">
        <v>1725295</v>
      </c>
    </row>
    <row r="39">
      <c r="A39" s="4" t="inlineStr">
        <is>
          <t>Obiligations under operating lease liabilities</t>
        </is>
      </c>
      <c r="B39" s="5" t="n">
        <v>911922</v>
      </c>
      <c r="C39"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Oct. 31, 2020</t>
        </is>
      </c>
      <c r="C2" s="2" t="inlineStr">
        <is>
          <t>Oct. 31, 2019</t>
        </is>
      </c>
    </row>
    <row r="3">
      <c r="A3" s="3" t="inlineStr">
        <is>
          <t>Statement of Cash Flows [Abstract]</t>
        </is>
      </c>
    </row>
    <row r="4">
      <c r="A4" s="4" t="inlineStr">
        <is>
          <t>Accumulated depreciation on property and equipment disposed during the years ended October 31, 2020 and 2019, respectively</t>
        </is>
      </c>
      <c r="B4" s="5" t="n">
        <v>38583</v>
      </c>
      <c r="C4" s="5" t="n">
        <v>8677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1T06:05:17Z</dcterms:created>
  <dcterms:modified xmlns:dcterms="http://purl.org/dc/terms/" xmlns:xsi="http://www.w3.org/2001/XMLSchema-instance" xsi:type="dcterms:W3CDTF">2021-02-01T06:05:17Z</dcterms:modified>
</cp:coreProperties>
</file>